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DVANCES TO VENDORS AND DEPOSIT" sheetId="10" state="visible" r:id="rId10"/>
    <sheet xmlns:r="http://schemas.openxmlformats.org/officeDocument/2006/relationships" name="PROPERTY AND EQUIPMENT" sheetId="11" state="visible" r:id="rId11"/>
    <sheet xmlns:r="http://schemas.openxmlformats.org/officeDocument/2006/relationships" name="FAIR VALUE MEASUREMENT" sheetId="12" state="visible" r:id="rId12"/>
    <sheet xmlns:r="http://schemas.openxmlformats.org/officeDocument/2006/relationships" name="NET LOSS PER SHARE" sheetId="13" state="visible" r:id="rId13"/>
    <sheet xmlns:r="http://schemas.openxmlformats.org/officeDocument/2006/relationships" name="COMPUTE NORTH BANKRUPTCY" sheetId="14" state="visible" r:id="rId14"/>
    <sheet xmlns:r="http://schemas.openxmlformats.org/officeDocument/2006/relationships" name="STOCKHOLDERS_ EQUITY"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LEGAL PROCEEDING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FROM CONTRACTS WITH C_2" sheetId="23" state="visible" r:id="rId23"/>
    <sheet xmlns:r="http://schemas.openxmlformats.org/officeDocument/2006/relationships" name="PROPERTY AND EQUIPMENT (Tables)" sheetId="24" state="visible" r:id="rId24"/>
    <sheet xmlns:r="http://schemas.openxmlformats.org/officeDocument/2006/relationships" name="FAIR VALUE MEASUREMENT (Tables)" sheetId="25" state="visible" r:id="rId25"/>
    <sheet xmlns:r="http://schemas.openxmlformats.org/officeDocument/2006/relationships" name="NET LOSS PER SHARE (Tables)" sheetId="26" state="visible" r:id="rId26"/>
    <sheet xmlns:r="http://schemas.openxmlformats.org/officeDocument/2006/relationships" name="STOCKHOLDERS_ EQUITY (Tables)" sheetId="27" state="visible" r:id="rId27"/>
    <sheet xmlns:r="http://schemas.openxmlformats.org/officeDocument/2006/relationships" name="LEASES (Tables)" sheetId="28" state="visible" r:id="rId28"/>
    <sheet xmlns:r="http://schemas.openxmlformats.org/officeDocument/2006/relationships" name="SCHEDULE CASH, CASH EQUIVALENTS" sheetId="29" state="visible" r:id="rId29"/>
    <sheet xmlns:r="http://schemas.openxmlformats.org/officeDocument/2006/relationships" name="SCHEDULE OF ACTIVITIES OF DIGIT" sheetId="30" state="visible" r:id="rId30"/>
    <sheet xmlns:r="http://schemas.openxmlformats.org/officeDocument/2006/relationships" name="SUMMARY OF SIGNIFICANT ACCOUN_4" sheetId="31" state="visible" r:id="rId31"/>
    <sheet xmlns:r="http://schemas.openxmlformats.org/officeDocument/2006/relationships" name="SCHEDULE OF DISAGGREGATION OF R" sheetId="32" state="visible" r:id="rId32"/>
    <sheet xmlns:r="http://schemas.openxmlformats.org/officeDocument/2006/relationships" name="ADVANCES TO VENDORS AND DEPOS_2" sheetId="33" state="visible" r:id="rId33"/>
    <sheet xmlns:r="http://schemas.openxmlformats.org/officeDocument/2006/relationships" name="SCHEDULE OF COMPONENTS OF PROPE" sheetId="34" state="visible" r:id="rId34"/>
    <sheet xmlns:r="http://schemas.openxmlformats.org/officeDocument/2006/relationships" name="PROPERTY AND EQUIPMENT (Details" sheetId="35" state="visible" r:id="rId35"/>
    <sheet xmlns:r="http://schemas.openxmlformats.org/officeDocument/2006/relationships" name="SCHEDULE OF ASSETS AND LIABILIT" sheetId="36" state="visible" r:id="rId36"/>
    <sheet xmlns:r="http://schemas.openxmlformats.org/officeDocument/2006/relationships" name="SCHEDULE OF ASSETS AND LIABIL_2" sheetId="37" state="visible" r:id="rId37"/>
    <sheet xmlns:r="http://schemas.openxmlformats.org/officeDocument/2006/relationships" name="SCHEDULE OF ASSETS AND LIABIL_3" sheetId="38" state="visible" r:id="rId38"/>
    <sheet xmlns:r="http://schemas.openxmlformats.org/officeDocument/2006/relationships" name="SCHEDULE OF ASSETS AND LIABIL_4" sheetId="39" state="visible" r:id="rId39"/>
    <sheet xmlns:r="http://schemas.openxmlformats.org/officeDocument/2006/relationships" name="FAIR VALUE MEASUREMENT (Details" sheetId="40" state="visible" r:id="rId40"/>
    <sheet xmlns:r="http://schemas.openxmlformats.org/officeDocument/2006/relationships" name="SCHEDULE OF ANTIDILUTIVE SECURI" sheetId="41" state="visible" r:id="rId41"/>
    <sheet xmlns:r="http://schemas.openxmlformats.org/officeDocument/2006/relationships" name="SCHEDULE OF COMPUTATION OF BASI" sheetId="42" state="visible" r:id="rId42"/>
    <sheet xmlns:r="http://schemas.openxmlformats.org/officeDocument/2006/relationships" name="COMPUTE NORTH BANKRUPTCY (Detai" sheetId="43" state="visible" r:id="rId43"/>
    <sheet xmlns:r="http://schemas.openxmlformats.org/officeDocument/2006/relationships" name="SUMMARY OF RESTRICTED STOCK AWA" sheetId="44" state="visible" r:id="rId44"/>
    <sheet xmlns:r="http://schemas.openxmlformats.org/officeDocument/2006/relationships" name="STOCKHOLDERS_ EQUITY (Details N" sheetId="45" state="visible" r:id="rId45"/>
    <sheet xmlns:r="http://schemas.openxmlformats.org/officeDocument/2006/relationships" name="DEBT (Details Narrative)" sheetId="46" state="visible" r:id="rId46"/>
    <sheet xmlns:r="http://schemas.openxmlformats.org/officeDocument/2006/relationships" name="SCHEDULE OF COMPONENTS OF LEASE" sheetId="47" state="visible" r:id="rId47"/>
    <sheet xmlns:r="http://schemas.openxmlformats.org/officeDocument/2006/relationships" name="SUMMARY OF MINIMUM LEASE PAYMEN" sheetId="48" state="visible" r:id="rId48"/>
    <sheet xmlns:r="http://schemas.openxmlformats.org/officeDocument/2006/relationships" name="SCHEDULE OF LEASE LIABILITY MAT" sheetId="49" state="visible" r:id="rId49"/>
    <sheet xmlns:r="http://schemas.openxmlformats.org/officeDocument/2006/relationships" name="LEASES (Details Narrative)" sheetId="50" state="visible" r:id="rId50"/>
    <sheet xmlns:r="http://schemas.openxmlformats.org/officeDocument/2006/relationships" name="LEGAL PROCEEDINGS (Details Narr" sheetId="51" state="visible" r:id="rId51"/>
    <sheet xmlns:r="http://schemas.openxmlformats.org/officeDocument/2006/relationships" name="RELATED PARTY TRANSACTIONS (Det"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555</t>
        </is>
      </c>
      <c r="C12" s="4" t="inlineStr">
        <is>
          <t xml:space="preserve"> </t>
        </is>
      </c>
    </row>
    <row r="13">
      <c r="A13" s="4" t="inlineStr">
        <is>
          <t>Entity Registrant Name</t>
        </is>
      </c>
      <c r="B13" s="4" t="inlineStr">
        <is>
          <t>MARATHON
DIGITAL HOLDINGS, INC.</t>
        </is>
      </c>
      <c r="C13" s="4" t="inlineStr">
        <is>
          <t xml:space="preserve"> </t>
        </is>
      </c>
    </row>
    <row r="14">
      <c r="A14" s="4" t="inlineStr">
        <is>
          <t>Entity Central Index Key</t>
        </is>
      </c>
      <c r="B14" s="4" t="inlineStr">
        <is>
          <t>0001507605</t>
        </is>
      </c>
      <c r="C14" s="4" t="inlineStr">
        <is>
          <t xml:space="preserve"> </t>
        </is>
      </c>
    </row>
    <row r="15">
      <c r="A15" s="4" t="inlineStr">
        <is>
          <t>Entity Tax Identification Number</t>
        </is>
      </c>
      <c r="B15" s="4" t="inlineStr">
        <is>
          <t>01-094998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1
    NE Third Avenue</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Fort Lauderda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01</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945-2773</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MAR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673999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VENDORS AND DEPOSITS</t>
        </is>
      </c>
      <c r="B1" s="2" t="inlineStr">
        <is>
          <t>3 Months Ended</t>
        </is>
      </c>
    </row>
    <row r="2">
      <c r="B2" s="2" t="inlineStr">
        <is>
          <t>Mar. 31, 2023</t>
        </is>
      </c>
    </row>
    <row r="3">
      <c r="A3" s="3" t="inlineStr">
        <is>
          <t>Advances To Vendors And Deposits</t>
        </is>
      </c>
      <c r="B3" s="4" t="inlineStr">
        <is>
          <t xml:space="preserve"> </t>
        </is>
      </c>
    </row>
    <row r="4">
      <c r="A4" s="4" t="inlineStr">
        <is>
          <t>ADVANCES TO VENDORS AND DEPOSITS</t>
        </is>
      </c>
      <c r="B4" s="4" t="inlineStr">
        <is>
          <t xml:space="preserve">NOTE
4 – ADVANCES TO VENDORS AND DEPOSITS The
Company contracts with bitcoin mining equipment manufacturers in procuring equipment necessary for the operation of its bitcoin mining
operations. A typical agreement calls for a certain percentage of the total order to be paid in advance at specific intervals, usually
within several days of execution of a specific contract and periodically thereafter with final payments due prior to each shipment date.
The Company accounts for these payments as “Advances to vendors” on the consolidated condensed balance sheet. As
of March 31, 2023 and December 31, 2022, such advances totaled approximately $ 57,511 488,299 In
addition, the Company contracts with other service providers for the hosting of its equipment and operational support in data centers
where the Company’s equipment is deployed. These arrangements also call for advance payments to be made to vendors in conjunction
with the contractual obligations associated with these services. We classify these payments as “Deposits” on the consolidated
condensed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5 – PROPERTY AND EQUIPMENT The
components of property and equipment as of March 31, 2023 and December 31, 2022 are: SCHEDULE
OF COMPONENTS OF PROPERTY AND EQUIPMENT
(in thousands, except useful life) Useful life (Years) March 31, 2023 December 31, 2022
Mining rigs 3 $ 326,951 $ 116,634
Containers 10 3,112 1,614
Website and leasehold improvements 7 206 206
Construction in progress N/A 419,003 171,194
Gross property, equipment 749,272 289,648
Less: Accumulated depreciation (34,356 ) (16,622 )
Property and equipment, net $ 714,916 $ 273,026 The
Company’s depreciation expense related to property and equipment for the three months ended March 31, 2023 and 2022 was $ 17,733 13,8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NOTE
6 – FAIR VALUE MEASUREMENT The
Company measures certain financial and non-financial assets and liabilities at fair value on a recurring or non-recurring basis. The
Company uses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condensed balance sheet for cash and cash equivalents, other receivable, deposits, prepaid
expenses and other current assets, property and equipment, advances to vendors, accounts payable, accrued expenses, and legal reserve
payable, approximate their estimated fair market value based on the short-term maturity of these instruments. Financial
assets and liabilities are classified in their entirety within the fair value hierarchy based on the lowest level of input that is significant
to their fair value measurement. The Company measures the fair value of its marketable securities and investment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and broker-dealer quotes on the same or similar securities, issuer credit spreads, benchmark
securities and other observable inputs. Recurring
measurement of fair value The
following tables present information about the Company’s assets and liabilities measured at fair value on a recurring basis and
the Company’s estimated level within the fair value hierarchy of those assets and liabilities as of March 31, 2023 and December
31, 2022, respectively: SCHEDULE OF ASSETS AND LIABILITIES MEASURED AT FAIR VALUE ON RECURRING BASIS
Recurring fair value measured at March 31, 2023
(in thousands) Total carrying value at March 31, 2023 Quoted prices in active markets (Level 1) Significant other observable inputs (Level 2) Significant unobservable inputs (Level 3)
Assets
Cash and cash equivalents (1) $ 153 $ 153 $ — $ —
Recurring fair value measured at December 31, 2022
(in thousands) Total carrying value at December 31, 2022 Quoted prices in active markets (Level 1) Significant other observable inputs (Level 2) Significant unobservable inputs (Level 3)
Assets
Cash and cash equivalents (1) $ 92,044 $ 92,044 $ — $ —
(1) Represents money
market accounts. Excludes $ 124,729 11,661 There
were no transfers among Levels 1, 2 or 3 during the three months ended March 31, 2023. Non-recurring
measurement of fair value The
following tables present information about the Company’s assets and liabilities measured at fair value on a non-recurring basis
and therefore, not included in the tables above. These assets include (a) digital assets and digital assets, restricted that are initially
recorded at cost and subsequently impaired as the fair value falls below its carrying value; (b) mining rigs and advances to vendors
that are written down to fair value due to the decrease in the cost of bitcoin mining rigs that was driven by the drop in bitcoin prices
during the fourth quarter ended December 31, 2022. These assets are not measured at fair value on an ongoing basis but are subject to
fair value adjustments in certain circumstances (e.g., impairment). The Company’s estimated level within the fair value hierarchy
of those assets and liabilities as of March 31, 2023 and December 31, 2022, respectively: SCHEDULE OF ASSETS AND LIABILITIES MEASURED AT FAIR VALUE ON NON-RECURRING BASIS
Non-recurring fair value measured at March 31, 2023
(in thousands) Total carrying value at March 31, 2023 Quoted prices in active markets (Level 1) Significant other observable inputs (Level 2) Significant unobservable inputs (Level 3)
Assets
Digital assets $ 189,087 $ 326,487 $ — $ —
Non-recurring fair value measured at December 31, 2022
(in thousands) Total carrying value at December 31, 2022 Quoted prices in active markets (Level 1) Significant other observable inputs (Level 2) Significant unobservable inputs (Level 3)
Assets
Digital assets 121,842 — 129,335 —
Property and equipment, net (1) 271,280 — 271,280 —
Advances to vendors 488,299 — 488,299 —
Digital assets, restricted 68,875 — 73,074 —
(1) Represents mining
rigs. Excludes $ 1,746 During
the three months ended March 31, 2023, the fair value of digital assets and digital assets, restricted were transferred from Level 2
to Level 1, as a result of using the quoted price in the active market in accordance with ASC 820. There were no other transfers among
Levels 1, 2 or 3 during the three months ended March 31, 2023. As of March 31, 2023 and December 31, 2022, there wer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OTE
7 – NET LOSS PER SHARE Net
income per common share is calculated in accordance with ASC Topic 260 – “Earnings Per Share” (“ASC 260”).
Basic income per share is computed by dividing net income (loss) by the weighted-average number of shares of common stock outstanding
during the period. For the three months ended March 31, 2023 and 2022, respectively, the Company incurred a loss position and as such,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March
31, 2023 and 2022 are as follows: SCHEDULE OF ANTIDILUTIVE SECURITIES EXCLUDED FROM COMPUTATION OF EARNINGS PER SHARE
2023 2022
Three months ended March 31,
2023 2022
Warrants to purchase common stock 324,375 324,375
Restricted stock units 1,500,254 1,188,478
Convertible notes to exchange common stock 9,812,955 9,812,955
Total dilutive shares 11,637,584 11,325,808 The
following table sets forth the computation of basic and diluted loss per share: SCHEDULE OF COMPUTATION OF BASIC AND DILUTED LOSS PER SHARE
2023 2022
Three months ended March 31,
2023 2022
Net loss attributable to common shareholders $ (7,235 ) $ (12,851 )
Denominator:
Weighted average common shares - basic and diluted 159,186,506 103,102,596
Loss per common share - basic and diluted $ (0.05 ) $ (0.1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PUTE NORTH BANKRUPTCY</t>
        </is>
      </c>
      <c r="B1" s="2" t="inlineStr">
        <is>
          <t>3 Months Ended</t>
        </is>
      </c>
    </row>
    <row r="2">
      <c r="B2" s="2" t="inlineStr">
        <is>
          <t>Mar. 31, 2023</t>
        </is>
      </c>
    </row>
    <row r="3">
      <c r="A3" s="3" t="inlineStr">
        <is>
          <t>Compute North Bankruptcy</t>
        </is>
      </c>
      <c r="B3" s="4" t="inlineStr">
        <is>
          <t xml:space="preserve"> </t>
        </is>
      </c>
    </row>
    <row r="4">
      <c r="A4" s="4" t="inlineStr">
        <is>
          <t>COMPUTE NORTH BANKRUPTCY</t>
        </is>
      </c>
      <c r="B4" s="4" t="inlineStr">
        <is>
          <t xml:space="preserve">NOTE
8 – COMPUTE NORTH BANKRUPTCY On
September 22, 2022, Compute North Holdings, Inc. (along with its affiliated debtors, collectively, “Compute North”, filed
for Chapter 11 bankruptcy protection in the U.S. Bankruptcy Court for the Southern District of Texas under Chapter 11 of the U.S. Bankruptcy
Code (11 U.S. Code section 101 et seq
- Approximately
$ 10,000
- Approximately
$ 21,000
- Approximately
$ 50,000 The
Company recorded an impairment charge of $ 55,674 4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9 – STOCKHOLDERS’ EQUITY Common
Stock Shelf
Registration Statements on Form S-3 and At-The-Market Offering Agreements On
February 11, 2022, the Company entered into an At-The-Market Offering Agreement, or sales agreement, with H.C. Wainwright &amp; Co.,
LLC relating to shares of its common stock. In accordance with the terms of the sales agreement, the Company
may offer and sell shares of its common stock having an aggregate offering price of up to $ 750,000 63,498,908 524,781 Common
Stock Warrants As
of March 31, 2023 and December 31, 2022, the Company had 324,375 Restricted
Stock A
summary of the restricted stock award activity (represented by restricted stock units (RSUs) for the three months ended March 31, 2023
is as follows: SUMMARY OF RESTRICTED STOCK AWARD ACTIVITY
Number of Units Weighted Average Grant Date Fair Value
Nonvested at December 31, 2022 1,255,648 $ 22.60
Granted 662,865 6.86
Vested (418,259 ) 17.56
Nonvested at March 31, 2023 1,500,254 $ 17.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10 – DEBT On
November 18, 2021, the Company issued $ 650,000 1.0 97,500 747,500 14,240 15,211 733,260 732,289 The
Notes accrue interest at a rate of 1.00 The Notes will mature on December 1, 2026, unless earlier repurchased, redeemed or converted. Before the close of business
on the business day immediately before September 1, 2026, noteholders will have the right to convert their Notes only upon the occurrence
of certain events 13.1277 1 76.17 On
July 28, 2022, the Company entered into a Revolving Credit and Security Agreement (the “Agreement”) with Silvergate Bank
(the “Bank”) pursuant to which Silvergate had agreed to loan the Company up to $ 100,000 100,000 100,000 On
February 6, 2023, the Company provided Silvergate Bank with the required 30-day notice stating the Company’s intent to prepay the
outstanding balance on its term loan facility as well as the Company’s intent to terminate the term loan facility. The Company
and Silvergate subsequently agreed to also terminate the revolving line of credit (“RLOC”) facility. On March 8, 2023, the
term loan prepayment was completed, and the Company’s term loan and RLOC facilities with Silvergate Bank were termin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11 – LEASES Leases The
Company leases office space in the United States under operating lease agreements. The Company also entered into an arrangement with
Applied Blockchain for the use of energized cryptocurrency mining facilities under which the Company pays for electricity per megawatt
based on usage. The Company has determined that it has embedded operating leases at two of the facilities governed by this arrangement
that commenced in January and March 2023, and has elected not to separate lease and non-lease components. Payments made for these two
operating leases are therefore entirely variable and are based on usage of electricity, and the Company therefore does not record a right-of-use
asset or lease liability associated with the leases. Variable lease cost during the three months ended March 31, 2023 are disclosed in
the table below. Office space and mining facilities comprise the Company’s material underlying asset classes under operating lease
agreements. The Company has no material finance leases. As
of March 31, 2023, the Company’s right-of-use (“ROU”) assets and total lease liabilities were $ 1,180 1,245 1,276 1,343 84 110 Operating
lease costs are recorded on a straight-line basis within operating expenses. The Company’s total lease expense is comprised of
the following: SCHEDULE OF COMPONENTS OF LEASE COST
(in thousands) 2023 2022
For the Three Months Ended March 31,
(in thousands) 2023 2022
Operating leases
Operating lease cost $ 112 $ 26
Operating lease expense 112 26
Short-term lease rent expense 9 7
Variable lease cost 2,773 —
Total rent expense $ 2,894 $ 33 Additional
information regarding the Company’s leasing activities as a lessee is as follows: SUMMARY OF MINIMUM LEASE PAYMENTS
For the Three Months Ended March 31,
(in thousands, except term and discount rate data) 2023 2022
Operating cash flows from operating leases $ (2 ) $ 17
Weighted-average remaining lease term – operating leases 3.5 4.7
Weighted-average discount rate – operating leases 5 % 5 % SCHEDULE OF LEASE LIABILITY MATURITY
Year Amount (in thousands)
2023 (remaining) $ 346
2024 362
2025 312
2026 241
2027 102
Thereafter —
Total $ 1,3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PROCEEDINGS</t>
        </is>
      </c>
      <c r="B4" s="4" t="inlineStr">
        <is>
          <t xml:space="preserve">NOTE
12 – LEGAL PROCEEDINGS Compute
North Bankruptcy On
September 22, 2022, Compute North Holdings, Inc. (currently d/b/a Mining Project Wind Down Holdings, Inc.) and certain of its affiliates
(collectively, “Compute North”) filed for chapter 11 bankruptcy protection. Compute North provided operating services to
the Company and hosted our mining rigs at multiple facilities. We delivered miners to Compute North, which then installed the mining
rigs at those facilities, operated and maintained the mining rigs, and provided energy to keep the miners operating. During the course
of the chapter 11 cases, Compute North sold substantially all of their assets in a series of 363 sale transactions, including Compute
North’s ownership interests in non-debtor entities that own or partially-own facilities that house our miners. On
November 23, 2022, the Company and certain of its affiliates timely filed proofs of claim asserting various claims against Compute North,
including: (i) claims arising under hosting agreements between the Company and Compute North LLC; (ii) claims arising under that certain
Senior Promissory Note, dated as of July 1, 2022, by and between the Company, as Lender, and Compute North LLC, as Borrower; (iii) claims
arising from the breach of a letter of intent between us and Compute North LLC; and (iv) claims for daily lost revenue, profits and other
damages against Compute North. On
February 9, 2023, the Bankruptcy Court approved a settlement stipulation between the Company and Compute North, pursuant to which the
proofs of claim filed by the Company and certain of its affiliates were resolved, and the Company received a single allowed unsecured
claim against Compute North LLC in the amount of $ 40,000,000 39,597 On
February 16, 2023, the Bankruptcy Court confirmed Compute North’s chapter 11 plan (the “Plan”), pursuant to which Compute
North will liquidate its remaining assets and distribute proceeds arising therefrom in accordance with the waterfall set forth in the
Plan. In its disclosure statement filed on December 19, 2022, the Compute North Debtors projected that holders of allowed general unsecured
claims could recover anywhere between 8% to 65% on their claims, while holders of preferred equity interests are expected to recover
nothing on their interests Derivative
Complaints On
February 18, 2022, a shareholder derivative complaint was filed in the United States District Court for the District of Nevada, against
current and former members of the Company’s board of directors and senior management. The complaint is based on allegations substantially
similar to the allegations in the December 2021 putative class action complaint, related to the Company’s disclosure of an SEC
investigation previously made by the Company on November 15, 2021. On March 4, 2022, the complaint was served on the Company. On April
4, 2022, the defendants moved to dismiss the complaint. On
May 5, 2022, a second shareholder derivative complaint was filed in the United States District Court for the District of Nevada, against
current and former members of the Company’s board of directors and senior management. The second shareholder derivative complaint
is based on allegations substantially similar to the allegations in the February 18, 2022 derivative complaint. On May 11, 2022, the
defendants moved to dismiss the second shareholder derivative complaint. On
June 1, 2022, the Court entered an order consolidating the two derivative actions. A June 13, 2022 scheduling order provided for plaintiffs
to file a consolidated complaint and for renewed motions to dismiss the consolidated shareholder derivative complaint. On November 22,
2022, before a consolidated complaint was due, plaintiffs voluntarily dismissed both actions without prejudice. On November 23, 2022,
both actions were closed. Putative
Class Action Complaint On
December 17, 2021, a putative class action complaint was filed in the United States District Court for the District of Nevada, against
the Company and present and former senior management. The complaint alleges securities fraud related to the disclosure of an SEC investigation
previously made by the Company on November 15, 2021. Plaintiff Tad Schlatre served the complaint on the Company on March 1, 2022. On
September 12, 2022, the court appointed Carlos Marina as lead plaintiff. On October 21, 2022, lead plaintiff voluntarily dismissed the
complaint without prejudice. On December 7, 2022, the action was closed. On
March 30, 2023, a putative class action complaint was filed in the United States District Court for the District of Nevada, against the
Company and present and former senior management. The complaint alleges securities fraud related to the Company’s announcement
of accounting restatements on February 28, 2023. Plaintiff has not served the complaint on the Company. Information
Subpoenas On
October 6, 2020, the Company entered into a series of agreements with multiple parties to design and build a data center for up to 100-megawatts
in Hardin, MT. In conjunction therewith, the Company filed a Current Report on Form 8-K on October 13, 2020. The 8-K discloses that,
pursuant to a Data Facility Services Agreement, the Company issued 6,000,000 Ho
v. Marathon On
January 14, 2021, Plaintiff Michael Ho (“Plaintiff” or “Ho”) filed a Civil Complaint for Damages and Restitution
(“Complaint”) against the Company. The Complaint alleges six causes of action against the Company, (1) Breach of Written
Contract; (2) Breach of Implied Contract; (3) Quasi-Contract; (4) Services Rendered; (5) Intentional Interference with Prospective Economic
Relations; and (6) Negligent Interference with Prospective Economic Relations. The claims arise from the same set of facts. Ho alleges
that the Company profited from commercially-sensitive information he shared with the Company and then it refused to compensate him for
his role in securing the acquisition of a supplier of energy for the Company. On February 22, 2021, the Company responded to Mr. Ho’s
Complaint with a general denial and the assertion of applicable affirmative defenses. Then, on February 25, 2021, the Company removed
the action to the United States District Court in the Central District of California, where the action remains pending. The Company filed
a motion for summary judgment/adjudication of all causes of action. On February 11, 2022, the Court granted the motion and dismissed
Ho’s 2nd, 5th and 6th causes of action. Discovery is substantially closed. The Court held a pre-trial conference on February 24,
2022, where it vacated the March 3, 2022 trial date and ordered the parties to meet and confer on a new trial date. The Court discussed
the various theories of damages maintained by the parties. In its ruling on the summary judgment motion and at the pre-trial conference
on February 24, 2022, the Court noted that a jury is more likely to accept $ 1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On
September 23, 2022, the Company made an incremental $ 30,000 35,500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4882</v>
      </c>
      <c r="C3" s="6" t="n">
        <v>103705</v>
      </c>
    </row>
    <row r="4">
      <c r="A4" s="4" t="inlineStr">
        <is>
          <t>Restricted cash</t>
        </is>
      </c>
      <c r="B4" s="4" t="inlineStr">
        <is>
          <t xml:space="preserve"> </t>
        </is>
      </c>
      <c r="C4" s="5" t="n">
        <v>8800</v>
      </c>
    </row>
    <row r="5">
      <c r="A5" s="4" t="inlineStr">
        <is>
          <t>Digital assets</t>
        </is>
      </c>
      <c r="B5" s="5" t="n">
        <v>189087</v>
      </c>
      <c r="C5" s="5" t="n">
        <v>121842</v>
      </c>
    </row>
    <row r="6">
      <c r="A6" s="4" t="inlineStr">
        <is>
          <t>Other receivable</t>
        </is>
      </c>
      <c r="B6" s="5" t="n">
        <v>172</v>
      </c>
      <c r="C6" s="5" t="n">
        <v>18</v>
      </c>
    </row>
    <row r="7">
      <c r="A7" s="4" t="inlineStr">
        <is>
          <t>Deposits</t>
        </is>
      </c>
      <c r="B7" s="5" t="n">
        <v>11927</v>
      </c>
      <c r="C7" s="5" t="n">
        <v>2350</v>
      </c>
    </row>
    <row r="8">
      <c r="A8" s="4" t="inlineStr">
        <is>
          <t>Prepaid expenses and other current assets</t>
        </is>
      </c>
      <c r="B8" s="5" t="n">
        <v>60240</v>
      </c>
      <c r="C8" s="5" t="n">
        <v>40833</v>
      </c>
    </row>
    <row r="9">
      <c r="A9" s="4" t="inlineStr">
        <is>
          <t>Total current assets</t>
        </is>
      </c>
      <c r="B9" s="5" t="n">
        <v>386308</v>
      </c>
      <c r="C9" s="5" t="n">
        <v>277548</v>
      </c>
    </row>
    <row r="10">
      <c r="A10" s="3" t="inlineStr">
        <is>
          <t>Other assets:</t>
        </is>
      </c>
      <c r="B10" s="4" t="inlineStr">
        <is>
          <t xml:space="preserve"> </t>
        </is>
      </c>
      <c r="C10" s="4" t="inlineStr">
        <is>
          <t xml:space="preserve"> </t>
        </is>
      </c>
    </row>
    <row r="11">
      <c r="A11" s="4" t="inlineStr">
        <is>
          <t>Property and equipment (net of accumulated depreciation of $34,356 and $16,622, respectively)</t>
        </is>
      </c>
      <c r="B11" s="5" t="n">
        <v>714916</v>
      </c>
      <c r="C11" s="5" t="n">
        <v>273026</v>
      </c>
    </row>
    <row r="12">
      <c r="A12" s="4" t="inlineStr">
        <is>
          <t>Advances to vendors</t>
        </is>
      </c>
      <c r="B12" s="5" t="n">
        <v>57511</v>
      </c>
      <c r="C12" s="5" t="n">
        <v>488299</v>
      </c>
    </row>
    <row r="13">
      <c r="A13" s="4" t="inlineStr">
        <is>
          <t>Investments</t>
        </is>
      </c>
      <c r="B13" s="5" t="n">
        <v>80194</v>
      </c>
      <c r="C13" s="5" t="n">
        <v>37000</v>
      </c>
    </row>
    <row r="14">
      <c r="A14" s="4" t="inlineStr">
        <is>
          <t>Long term deposits</t>
        </is>
      </c>
      <c r="B14" s="5" t="n">
        <v>54450</v>
      </c>
      <c r="C14" s="5" t="n">
        <v>40903</v>
      </c>
    </row>
    <row r="15">
      <c r="A15" s="4" t="inlineStr">
        <is>
          <t>Long term prepaids</t>
        </is>
      </c>
      <c r="B15" s="5" t="n">
        <v>9373</v>
      </c>
      <c r="C15" s="5" t="n">
        <v>8317</v>
      </c>
    </row>
    <row r="16">
      <c r="A16" s="4" t="inlineStr">
        <is>
          <t>Right-of-use assets</t>
        </is>
      </c>
      <c r="B16" s="5" t="n">
        <v>1180</v>
      </c>
      <c r="C16" s="5" t="n">
        <v>1276</v>
      </c>
    </row>
    <row r="17">
      <c r="A17" s="4" t="inlineStr">
        <is>
          <t>Digital assets, restricted</t>
        </is>
      </c>
      <c r="B17" s="4" t="inlineStr">
        <is>
          <t xml:space="preserve"> </t>
        </is>
      </c>
      <c r="C17" s="5" t="n">
        <v>68875</v>
      </c>
    </row>
    <row r="18">
      <c r="A18" s="4" t="inlineStr">
        <is>
          <t>Total other assets</t>
        </is>
      </c>
      <c r="B18" s="5" t="n">
        <v>917624</v>
      </c>
      <c r="C18" s="5" t="n">
        <v>917696</v>
      </c>
    </row>
    <row r="19">
      <c r="A19" s="4" t="inlineStr">
        <is>
          <t>TOTAL ASSETS</t>
        </is>
      </c>
      <c r="B19" s="5" t="n">
        <v>1303932</v>
      </c>
      <c r="C19" s="5" t="n">
        <v>1195244</v>
      </c>
    </row>
    <row r="20">
      <c r="A20" s="3" t="inlineStr">
        <is>
          <t>Current liabilities:</t>
        </is>
      </c>
      <c r="B20" s="4" t="inlineStr">
        <is>
          <t xml:space="preserve"> </t>
        </is>
      </c>
      <c r="C20" s="4" t="inlineStr">
        <is>
          <t xml:space="preserve"> </t>
        </is>
      </c>
    </row>
    <row r="21">
      <c r="A21" s="4" t="inlineStr">
        <is>
          <t>Accounts payable</t>
        </is>
      </c>
      <c r="B21" s="5" t="n">
        <v>3235</v>
      </c>
      <c r="C21" s="5" t="n">
        <v>1312</v>
      </c>
    </row>
    <row r="22">
      <c r="A22" s="4" t="inlineStr">
        <is>
          <t>Accrued expenses</t>
        </is>
      </c>
      <c r="B22" s="5" t="n">
        <v>17756</v>
      </c>
      <c r="C22" s="5" t="n">
        <v>22295</v>
      </c>
    </row>
    <row r="23">
      <c r="A23" s="4" t="inlineStr">
        <is>
          <t>Legal reserve payable</t>
        </is>
      </c>
      <c r="B23" s="4" t="inlineStr">
        <is>
          <t xml:space="preserve"> </t>
        </is>
      </c>
      <c r="C23" s="5" t="n">
        <v>1171</v>
      </c>
    </row>
    <row r="24">
      <c r="A24" s="4" t="inlineStr">
        <is>
          <t>Operating lease liabilities</t>
        </is>
      </c>
      <c r="B24" s="5" t="n">
        <v>336</v>
      </c>
      <c r="C24" s="5" t="n">
        <v>326</v>
      </c>
    </row>
    <row r="25">
      <c r="A25" s="4" t="inlineStr">
        <is>
          <t>Current portion of accrued interest</t>
        </is>
      </c>
      <c r="B25" s="5" t="n">
        <v>2492</v>
      </c>
      <c r="C25" s="5" t="n">
        <v>1011</v>
      </c>
    </row>
    <row r="26">
      <c r="A26" s="4" t="inlineStr">
        <is>
          <t>Total current liabilities</t>
        </is>
      </c>
      <c r="B26" s="5" t="n">
        <v>23819</v>
      </c>
      <c r="C26" s="5" t="n">
        <v>26115</v>
      </c>
    </row>
    <row r="27">
      <c r="A27" s="3" t="inlineStr">
        <is>
          <t>Long-term liabilities:</t>
        </is>
      </c>
      <c r="B27" s="4" t="inlineStr">
        <is>
          <t xml:space="preserve"> </t>
        </is>
      </c>
      <c r="C27" s="4" t="inlineStr">
        <is>
          <t xml:space="preserve"> </t>
        </is>
      </c>
    </row>
    <row r="28">
      <c r="A28" s="4" t="inlineStr">
        <is>
          <t>Notes payable</t>
        </is>
      </c>
      <c r="B28" s="5" t="n">
        <v>733260</v>
      </c>
      <c r="C28" s="5" t="n">
        <v>732289</v>
      </c>
    </row>
    <row r="29">
      <c r="A29" s="4" t="inlineStr">
        <is>
          <t>Term loan</t>
        </is>
      </c>
      <c r="B29" s="4" t="inlineStr">
        <is>
          <t xml:space="preserve"> </t>
        </is>
      </c>
      <c r="C29" s="5" t="n">
        <v>49882</v>
      </c>
    </row>
    <row r="30">
      <c r="A30" s="4" t="inlineStr">
        <is>
          <t>Operating lease liabilities</t>
        </is>
      </c>
      <c r="B30" s="5" t="n">
        <v>909</v>
      </c>
      <c r="C30" s="5" t="n">
        <v>1017</v>
      </c>
    </row>
    <row r="31">
      <c r="A31" s="4" t="inlineStr">
        <is>
          <t>Deferred tax liabilities</t>
        </is>
      </c>
      <c r="B31" s="5" t="n">
        <v>75</v>
      </c>
      <c r="C31" s="4" t="inlineStr">
        <is>
          <t xml:space="preserve"> </t>
        </is>
      </c>
    </row>
    <row r="32">
      <c r="A32" s="4" t="inlineStr">
        <is>
          <t>Total long-term liabilities</t>
        </is>
      </c>
      <c r="B32" s="5" t="n">
        <v>734244</v>
      </c>
      <c r="C32" s="5" t="n">
        <v>783188</v>
      </c>
    </row>
    <row r="33">
      <c r="A33" s="3" t="inlineStr">
        <is>
          <t>Stockholders’ Equity:</t>
        </is>
      </c>
      <c r="B33" s="4" t="inlineStr">
        <is>
          <t xml:space="preserve"> </t>
        </is>
      </c>
      <c r="C33" s="4" t="inlineStr">
        <is>
          <t xml:space="preserve"> </t>
        </is>
      </c>
    </row>
    <row r="34">
      <c r="A34" s="4" t="inlineStr">
        <is>
          <t>Preferred stock, 0.0001 par value, 50,000,000 shares authorized, no shares issued and outstanding at March 31, 2023 and December 31, 2022, respectively</t>
        </is>
      </c>
      <c r="B34" s="4" t="inlineStr">
        <is>
          <t xml:space="preserve"> </t>
        </is>
      </c>
      <c r="C34" s="4" t="inlineStr">
        <is>
          <t xml:space="preserve"> </t>
        </is>
      </c>
    </row>
    <row r="35">
      <c r="A35" s="4" t="inlineStr">
        <is>
          <t>Common stock, 0.0001 par value, 200,000,000 shares authorized; 167,259,602 and 145,565,916 issued and outstanding at March 31, 2023 and December 31, 2022, respectively</t>
        </is>
      </c>
      <c r="B35" s="5" t="n">
        <v>17</v>
      </c>
      <c r="C35" s="5" t="n">
        <v>15</v>
      </c>
    </row>
    <row r="36">
      <c r="A36" s="4" t="inlineStr">
        <is>
          <t>Additional paid-in capital</t>
        </is>
      </c>
      <c r="B36" s="5" t="n">
        <v>1393428</v>
      </c>
      <c r="C36" s="5" t="n">
        <v>1226267</v>
      </c>
    </row>
    <row r="37">
      <c r="A37" s="4" t="inlineStr">
        <is>
          <t>Accumulated other comprehensive loss</t>
        </is>
      </c>
      <c r="B37" s="4" t="inlineStr">
        <is>
          <t xml:space="preserve"> </t>
        </is>
      </c>
      <c r="C37" s="4" t="inlineStr">
        <is>
          <t xml:space="preserve"> </t>
        </is>
      </c>
    </row>
    <row r="38">
      <c r="A38" s="4" t="inlineStr">
        <is>
          <t>Accumulated deficit</t>
        </is>
      </c>
      <c r="B38" s="5" t="n">
        <v>-847576</v>
      </c>
      <c r="C38" s="5" t="n">
        <v>-840341</v>
      </c>
    </row>
    <row r="39">
      <c r="A39" s="4" t="inlineStr">
        <is>
          <t>Total stockholders’ equity</t>
        </is>
      </c>
      <c r="B39" s="5" t="n">
        <v>545869</v>
      </c>
      <c r="C39" s="5" t="n">
        <v>385941</v>
      </c>
    </row>
    <row r="40">
      <c r="A40" s="4" t="inlineStr">
        <is>
          <t>TOTAL LIABILITIES AND STOCKHOLDERS’ EQUITY</t>
        </is>
      </c>
      <c r="B40" s="6" t="n">
        <v>1303932</v>
      </c>
      <c r="C40" s="6" t="n">
        <v>1195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4 – SUBSEQUENT EVENTS The
Company has evaluated other subsequent events through the date the consolidated financial statements were available to be issued and
has concluded that no such events or transactions took place that would require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se
financial statements should be read in conjunction with the financial statements and related notes included in the Company’s Annual
Report on Form 10-K for the year ended December 31, 2022 filed with the SEC on March 16, 2023. The
accompanying unaudited consolidated condensed financial statements include the accounts of the Company and its wholly owned and controlled
subsidiaries. Intercompany balances and transactions have been eliminated in consolidation. The consolidated condensed financial statements
have been prepared by the Company pursuant to the rules and regulations of the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The results of operations
for the interim periods are not necessarily indicative of the results to be expected for any future fiscal periods in 2023 or for the
full year ended December 31, 2023. </t>
        </is>
      </c>
    </row>
    <row r="5">
      <c r="A5" s="4" t="inlineStr">
        <is>
          <t>Use of Estimates and Assumptions</t>
        </is>
      </c>
      <c r="B5" s="4" t="inlineStr">
        <is>
          <t xml:space="preserve">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es of the useful lives of fixed assets, assumptions used to calculate
fair value of options granted, realization of long-lived assets, deferred income taxes, unrealized tax positions and realization of digital
assets. </t>
        </is>
      </c>
    </row>
    <row r="6">
      <c r="A6" s="4" t="inlineStr">
        <is>
          <t>Reclassifications</t>
        </is>
      </c>
      <c r="B6" s="4" t="inlineStr">
        <is>
          <t xml:space="preserve">Reclassifications Certain
prior period amounts have been reclassified to conform to the current period presentation. These reclassifications have no effect on
the reported financial position, results of operations, or cash flows. Previously reported depreciation and amortization expense has
now been reclassified to “Cost of revenues - depreciation and amortization.” Previously reported compensation and related
taxes, consulting fees, and professional fees have now been reclassified within “General and administrative expenses.” In
addition, previously reported interest income has now been reclassified to “Other non-operating income.” </t>
        </is>
      </c>
    </row>
    <row r="7">
      <c r="A7" s="4" t="inlineStr">
        <is>
          <t>Cash and Cash Equivalents and Restricted Cash</t>
        </is>
      </c>
      <c r="B7" s="4" t="inlineStr">
        <is>
          <t xml:space="preserve">Cash
and Cash Equivalents and Restricted Cash The
Company considers all highly liquid debt instruments and other short-term investments with maturity of three months or less, when purchased,
to be cash equivalents. The Company maintains cash and cash equivalent balances at financial institutions that are insured by the FDIC.
As of March 31, 2023 and December 31, 2022, the Company’s bank balances with its primary cash management institutions exceeded
the FDIC limit ($ 250 250 Restricted
cash principally represented those cash balances that support commercial letters of credit and are restricted from withdrawal. The following
table provides a reconciliation of the total cash, cash equivalents and restricted cash reported on the consolidated condensed balance
sheet to the corresponding amounts reported on the consolidated condensed statements of cash flows. SCHEDULE
CASH, CASH EQUIVALENTS AND RESTRICTED CASH
March 31, December 31,
(in thousands) 2023 2022
Cash and cash equivalents $ 124,882 $ 103,705
Restricted cash — 8,800
Cash, cash equivalents and restricted cash $ 124,882 $ 112,505 </t>
        </is>
      </c>
    </row>
    <row r="8">
      <c r="A8" s="4" t="inlineStr">
        <is>
          <t>Digital assets and Digital assets, restricted</t>
        </is>
      </c>
      <c r="B8" s="4" t="inlineStr">
        <is>
          <t xml:space="preserve">Digital
assets and Digital assets, restricted Digital
assets are included in current and other assets in the consolidated condensed balance sheet. Digital assets are accounted for as indefinite-lived
intangible assets, and are initially measured in accordance with FASB Accounting Standards Codification (“ASC”) Topic 350
– Intangibles-Goodwill and Other These
digital assets are not amortized, but are assessed for impairment annually, or more frequently, when events or changes in circumstances
occur indicating that it is more likely than not that the indefinite-lived intangible asset is impaired. Whenever the exchange-traded
price of digital assets declines below its carrying value, the Company has determined that an impairment exists and records impairment
equal to the amount by which the carrying value exceeds the fair value. The
following table presents the activities of the digital assets and digital assets, restricted for the three months ended March 31, 2023: SCHEDULE OF ACTIVITIES OF DIGITAL CURRENCIES
(in thousands)
Digital assets and digital assets, restricted at December 31, 2022 $ 190,717
Revenues from digital asset production 50,941
Impairment of digital assets (6,151 )
Proceeds from sale of digital assets (62,646 )
Gain on sale of digital assets 17,615
Payment of advisory fee (1,389 )
Digital assets and digital assets, restricted at March 31, 2023 $ 189,087 As
of March 31, 2023, the Company held approximately 11,466 189,087 326,487 1,221 NOTE 2 - SUMMARY OF SIGNIFICANT ACCOUNTING POLICIES - OUT OF PERIOD ADJUSTMENTS 12,232 190,717 202,409 </t>
        </is>
      </c>
    </row>
    <row r="9">
      <c r="A9" s="4" t="inlineStr">
        <is>
          <t>Digital assets held in fund</t>
        </is>
      </c>
      <c r="B9" s="4" t="inlineStr">
        <is>
          <t xml:space="preserve">Digital
assets held in fund On
January 25, 2021, the Company entered into a limited partnership agreement with NYDIG Digital Assets Fund III, LP (the “Fund”)
pursuant to which the Fund purchased 4,813 150,000 100 The
Fund qualified and operated as an investment company for accounting purposes pursuant to the accounting and reporting guidance under
ASC 946 – Financial Services – Investment Companies On
June 10, 2022, the Company redeemed 100% of its limited partnership interest in the Fund in exchange for approximately 4,769 137,844 Consolidation </t>
        </is>
      </c>
    </row>
    <row r="10">
      <c r="A10" s="4" t="inlineStr">
        <is>
          <t>Embedded Derivatives</t>
        </is>
      </c>
      <c r="B10" s="4" t="inlineStr">
        <is>
          <t xml:space="preserve">Embedded
Derivatives The
Company evaluates its financing and service arrangements to determine whether certain arrangements contain features that qualify as embedded
derivatives requiring bifurcation in accordance with ASC 815 - Derivatives and Hedging </t>
        </is>
      </c>
    </row>
    <row r="11">
      <c r="A11" s="4" t="inlineStr">
        <is>
          <t>Deposits</t>
        </is>
      </c>
      <c r="B11" s="4" t="inlineStr">
        <is>
          <t xml:space="preserve">Deposits The Company contracts with service providers for hosting
of its equipment and operational support in data centers where the Company’s equipment is deployed. These arrangements also call
for advance payments to be made to vendors in conjunction with the contractual obligations associated with these services. The Company
classifies these payments as “Deposits” on the consolidated condensed balance sheet. </t>
        </is>
      </c>
    </row>
    <row r="12">
      <c r="A12" s="4" t="inlineStr">
        <is>
          <t>Property and Equipment</t>
        </is>
      </c>
      <c r="B12" s="4" t="inlineStr">
        <is>
          <t xml:space="preserve">Property
and Equipment Property
and equipment are stated at cost, net of accumulated depreciation and impairment, as applicable. Depreciation is computed using the straight-line
method over the estimated useful lives of the assets. The Company’s property and equipment is primarily composed of bitcoin miners
which are largely homogeneous and have approximately the same useful lives. Accordingly, the Company utilizes the group method of depreciation
for its bitcoin miners. The Company will update the estimated useful lives of its bitcoin mining server group periodically as information
on the operations of the mining equipment indicates changes are required. The Company will assess and adjust the estimated useful lives
of its mining equipment when there are indicators that the productivity of the mining assets is higher or lower than the assigned estimated
useful lives. </t>
        </is>
      </c>
    </row>
    <row r="13">
      <c r="A13" s="4" t="inlineStr">
        <is>
          <t>Investments</t>
        </is>
      </c>
      <c r="B13" s="4" t="inlineStr">
        <is>
          <t xml:space="preserve">Investments Investments,
which may be made from time to time for strategic reasons (and not to engage in the business of investments), are included in non-current
assets in the consolidated condensed balance sheet. Investments without a readily determinable fair value are recorded at cost minus
impairment, plus or minus changes from observable price changes in orderly transactions for identical or similar investments of the same
issuer, in accordance with the measurement alternative described in ASC 321 - Investments – Equity Securities On
February 3, 2022, the Company purchased approximately $ 10,000 10,000 NOTE 8 – COMPUTE NORTH BANKRUPTCY On
May 3, 2022, the Company converted $ 2,000 3,500 30,000 On
September 27, 2022, the Company purchased an additional $ 30,000 35,500 NOTE 13
– RELATED PARTY TRANSACTIONS As
of the three months ended March 31, 2023 and year ended December 31, 2022, the Company has one remaining SAFE investment with a carrying
value of $ 1,000 </t>
        </is>
      </c>
    </row>
    <row r="14">
      <c r="A14" s="4" t="inlineStr">
        <is>
          <t>Equity Method Investments</t>
        </is>
      </c>
      <c r="B14" s="4" t="inlineStr">
        <is>
          <t xml:space="preserve">Equity
Method Investments The
Company accounts for investments in which it owns between 20 50 Equity Method Investments
and Joint Ventures On
January 27, 2023, the Company and FS Innovation, LLC (“FSI”) entered into a Shareholders’ Agreement regarding the
formation of an Abu Dhabi Global Markets company (the “ADGM Entity”). For the three months ended March 31, 2023, the
ADGM Entity did not have any earnings or losses. As of March 31, 2023, the carrying value of the Company’s 20 43,194 </t>
        </is>
      </c>
    </row>
    <row r="15">
      <c r="A15" s="4" t="inlineStr">
        <is>
          <t>Stock-based Compensation</t>
        </is>
      </c>
      <c r="B15" s="4" t="inlineStr">
        <is>
          <t xml:space="preserve">Stock-based
Compensation The
Company expenses stock-based compensation to employees and non-employees over the requisite service period based on the grant-date fair
value of the awards and forfeiture rates. </t>
        </is>
      </c>
    </row>
    <row r="16">
      <c r="A16" s="4" t="inlineStr">
        <is>
          <t>Impairment of Long-lived Assets</t>
        </is>
      </c>
      <c r="B16" s="4" t="inlineStr">
        <is>
          <t xml:space="preserve">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t>
        </is>
      </c>
    </row>
    <row r="17">
      <c r="A17" s="4" t="inlineStr">
        <is>
          <t>Revenues From Contracts with Customers</t>
        </is>
      </c>
      <c r="B17" s="4" t="inlineStr">
        <is>
          <t xml:space="preserve">Revenues
From Contracts with Customers The
Company recognizes revenue under ASC 606 – Revenue from Contracts with Customers </t>
        </is>
      </c>
    </row>
    <row r="18">
      <c r="A18" s="4" t="inlineStr">
        <is>
          <t>Income Taxes</t>
        </is>
      </c>
      <c r="B18" s="4" t="inlineStr">
        <is>
          <t xml:space="preserve">Income
Taxes Effective
Tax Rate Our
effective tax rate (“ETR”) from continuing operations was ( 1.06 24.91 21
● During
the year ended December 31, 2022, the Company concluded, based upon all available evidence,
it was more likely than not that it would not have sufficient future taxable income to realize
the Company’s federal and state deferred tax assets. As a result, the Company established
a valuation allowance against deferred tax assets that were not supported by reversing deferred
tax liabilities. No events occurred in the three months ended March 31, 2023 impacting this
determination. Income
Tax in Interim Periods The
Company records its tax expense or benefit on an interim basis using an estimated annual effective tax rate. This rate is applied to
the current period ordinary income or loss to determine the income tax provision or benefit allocated to the interim period. The income
tax effects of unusual or infrequent items are excluded from the estimated annual effective tax rate and are recognized in the impacted
interim period. Adjustments
to the estimated annual effective income tax rate are recognized in the period when such estimates are revised. Uncertainties The
Company files federal and state income tax returns. The 2019-2021 tax years generally remain subject to examination by the IRS and various
state taxing authorities, although the Company is not currently under examination in any jurisdiction. The
Company does not currently expect any of its remaining unrecognized tax benefits to be recognized in the next twelve months. Out-of-Period
Adjustment During
the three months ended March 31, 2023, the Company recorded an out-of-period adjustment as a result of applying the quoted price in an
active market to the digital assets in accordance with ASC 820. The adjustment resulted in increased impairment of digital assets reflected
in the current period consolidated condensed statement of operations of $ 1,221 NOTE 6 - FAIR VALUE MEASUREMENT </t>
        </is>
      </c>
    </row>
    <row r="19">
      <c r="A19" s="4" t="inlineStr">
        <is>
          <t>Recent Accounting Pronouncements</t>
        </is>
      </c>
      <c r="B19"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condensed financial statements and assures that there are proper controls in place to ascertain that the Company’s
consolidated condensed financial statements properly reflect the change. There
have been no material changes to our recent accounting pronouncements that were disclosed in our Annual Report on Form 10-K, which was
filed with the SEC on March 16,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CASH, CASH EQUIVALENTS AND RESTRICTED CASH</t>
        </is>
      </c>
      <c r="B4" s="4" t="inlineStr">
        <is>
          <t xml:space="preserve"> SCHEDULE
CASH, CASH EQUIVALENTS AND RESTRICTED CASH
March 31, December 31,
(in thousands) 2023 2022
Cash and cash equivalents $ 124,882 $ 103,705
Restricted cash — 8,800
Cash, cash equivalents and restricted cash $ 124,882 $ 112,505 </t>
        </is>
      </c>
    </row>
    <row r="5">
      <c r="A5" s="4" t="inlineStr">
        <is>
          <t>SCHEDULE OF ACTIVITIES OF DIGITAL CURRENCIES</t>
        </is>
      </c>
      <c r="B5" s="4" t="inlineStr">
        <is>
          <t xml:space="preserve">The
following table presents the activities of the digital assets and digital assets, restricted for the three months ended March 31, 2023: SCHEDULE OF ACTIVITIES OF DIGITAL CURRENCIES
(in thousands)
Digital assets and digital assets, restricted at December 31, 2022 $ 190,717
Revenues from digital asset production 50,941
Impairment of digital assets (6,151 )
Proceeds from sale of digital assets (62,646 )
Gain on sale of digital assets 17,615
Payment of advisory fee (1,389 )
Digital assets and digital assets, restricted at March 31, 2023 $ 189,0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revenue of the Company disaggregated for those arrangements in which the Company is the Operator and Participant: SCHEDULE OF DISAGGREGATION OF REVENUE
(in thousands) 2023 2022
Three Months Ended March 31,
(in thousands) 2023 2022
Revenues from contracts with customers
Participant $ 17,876 $ —
Operator - Transaction fees 1,051 517
Other revenue
Operator - Block rewards 32,205 51,206
Total revenue $ 51,132 $ 51,723
Revenue 51,132 51,7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COMPONENTS OF PROPERTY AND EQUIPMENT</t>
        </is>
      </c>
      <c r="B4" s="4" t="inlineStr">
        <is>
          <t xml:space="preserve">The
components of property and equipment as of March 31, 2023 and December 31, 2022 are: SCHEDULE
OF COMPONENTS OF PROPERTY AND EQUIPMENT
(in thousands, except useful life) Useful life (Years) March 31, 2023 December 31, 2022
Mining rigs 3 $ 326,951 $ 116,634
Containers 10 3,112 1,614
Website and leasehold improvements 7 206 206
Construction in progress N/A 419,003 171,194
Gross property, equipment 749,272 289,648
Less: Accumulated depreciation (34,356 ) (16,622 )
Property and equipment, net $ 714,916 $ 273,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information about the Company’s assets and liabilities measured at fair value on a recurring basis and
the Company’s estimated level within the fair value hierarchy of those assets and liabilities as of March 31, 2023 and December
31, 2022, respectively: SCHEDULE OF ASSETS AND LIABILITIES MEASURED AT FAIR VALUE ON RECURRING BASIS
Recurring fair value measured at March 31, 2023
(in thousands) Total carrying value at March 31, 2023 Quoted prices in active markets (Level 1) Significant other observable inputs (Level 2) Significant unobservable inputs (Level 3)
Assets
Cash and cash equivalents (1) $ 153 $ 153 $ — $ —
Recurring fair value measured at December 31, 2022
(in thousands) Total carrying value at December 31, 2022 Quoted prices in active markets (Level 1) Significant other observable inputs (Level 2) Significant unobservable inputs (Level 3)
Assets
Cash and cash equivalents (1) $ 92,044 $ 92,044 $ — $ —
(1) Represents money
market accounts. Excludes $ 124,729 11,661</t>
        </is>
      </c>
    </row>
    <row r="5">
      <c r="A5" s="4" t="inlineStr">
        <is>
          <t>SCHEDULE OF ASSETS AND LIABILITIES MEASURED AT FAIR VALUE ON NON-RECURRING BASIS</t>
        </is>
      </c>
      <c r="B5" s="4" t="inlineStr">
        <is>
          <t xml:space="preserve"> SCHEDULE OF ASSETS AND LIABILITIES MEASURED AT FAIR VALUE ON NON-RECURRING BASIS
Non-recurring fair value measured at March 31, 2023
(in thousands) Total carrying value at March 31, 2023 Quoted prices in active markets (Level 1) Significant other observable inputs (Level 2) Significant unobservable inputs (Level 3)
Assets
Digital assets $ 189,087 $ 326,487 $ — $ —
Non-recurring fair value measured at December 31, 2022
(in thousands) Total carrying value at December 31, 2022 Quoted prices in active markets (Level 1) Significant other observable inputs (Level 2) Significant unobservable inputs (Level 3)
Assets
Digital assets 121,842 — 129,335 —
Property and equipment, net (1) 271,280 — 271,280 —
Advances to vendors 488,299 — 488,299 —
Digital assets, restricted 68,875 — 73,074 —
(1) Represents mining
rigs. Excludes $ 1,7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Securities
that could potentially dilute loss per share in the future that were not included in the computation of diluted loss per share at March
31, 2023 and 2022 are as follows: SCHEDULE OF ANTIDILUTIVE SECURITIES EXCLUDED FROM COMPUTATION OF EARNINGS PER SHARE
2023 2022
Three months ended March 31,
2023 2022
Warrants to purchase common stock 324,375 324,375
Restricted stock units 1,500,254 1,188,478
Convertible notes to exchange common stock 9,812,955 9,812,955
Total dilutive shares 11,637,584 11,325,808 </t>
        </is>
      </c>
    </row>
    <row r="5">
      <c r="A5" s="4" t="inlineStr">
        <is>
          <t>SCHEDULE OF COMPUTATION OF BASIC AND DILUTED LOSS PER SHARE</t>
        </is>
      </c>
      <c r="B5" s="4" t="inlineStr">
        <is>
          <t>The
following table sets forth the computation of basic and diluted loss per share: SCHEDULE OF COMPUTATION OF BASIC AND DILUTED LOSS PER SHARE
2023 2022
Three months ended March 31,
2023 2022
Net loss attributable to common shareholders $ (7,235 ) $ (12,851 )
Denominator:
Weighted average common shares - basic and diluted 159,186,506 103,102,596
Loss per common share - basic and diluted $ (0.05 ) $ (0.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RESTRICTED STOCK AWARD ACTIVITY</t>
        </is>
      </c>
      <c r="B4" s="4" t="inlineStr">
        <is>
          <t xml:space="preserve">A
summary of the restricted stock award activity (represented by restricted stock units (RSUs) for the three months ended March 31, 2023
is as follows: SUMMARY OF RESTRICTED STOCK AWARD ACTIVITY
Number of Units Weighted Average Grant Date Fair Value
Nonvested at December 31, 2022 1,255,648 $ 22.60
Granted 662,865 6.86
Vested (418,259 ) 17.56
Nonvested at March 31, 2023 1,500,254 $ 1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COMPONENTS OF LEASE COST</t>
        </is>
      </c>
      <c r="B4" s="4" t="inlineStr">
        <is>
          <t xml:space="preserve">Operating
lease costs are recorded on a straight-line basis within operating expenses. The Company’s total lease expense is comprised of
the following: SCHEDULE OF COMPONENTS OF LEASE COST
(in thousands) 2023 2022
For the Three Months Ended March 31,
(in thousands) 2023 2022
Operating leases
Operating lease cost $ 112 $ 26
Operating lease expense 112 26
Short-term lease rent expense 9 7
Variable lease cost 2,773 —
Total rent expense $ 2,894 $ 33 </t>
        </is>
      </c>
    </row>
    <row r="5">
      <c r="A5" s="4" t="inlineStr">
        <is>
          <t>SUMMARY OF MINIMUM LEASE PAYMENTS</t>
        </is>
      </c>
      <c r="B5" s="4" t="inlineStr">
        <is>
          <t>Additional
information regarding the Company’s leasing activities as a lessee is as follows: SUMMARY OF MINIMUM LEASE PAYMENTS
For the Three Months Ended March 31,
(in thousands, except term and discount rate data) 2023 2022
Operating cash flows from operating leases $ (2 ) $ 17
Weighted-average remaining lease term – operating leases 3.5 4.7
Weighted-average discount rate – operating leases 5 % 5 %</t>
        </is>
      </c>
    </row>
    <row r="6">
      <c r="A6" s="4" t="inlineStr">
        <is>
          <t>SCHEDULE OF LEASE LIABILITY MATURITY</t>
        </is>
      </c>
      <c r="B6" s="4" t="inlineStr">
        <is>
          <t xml:space="preserve">SCHEDULE OF LEASE LIABILITY MATURITY
Year Amount (in thousands)
2023 (remaining) $ 346
2024 362
2025 312
2026 241
2027 102
Thereafter —
Total $ 1,3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CASH, CASH EQUIVALENTS AND RESTRICTED CASH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6" t="n">
        <v>124882</v>
      </c>
      <c r="C3" s="6" t="n">
        <v>103705</v>
      </c>
    </row>
    <row r="4">
      <c r="A4" s="4" t="inlineStr">
        <is>
          <t>Restricted cash</t>
        </is>
      </c>
      <c r="B4" s="4" t="inlineStr">
        <is>
          <t xml:space="preserve"> </t>
        </is>
      </c>
      <c r="C4" s="5" t="n">
        <v>8800</v>
      </c>
    </row>
    <row r="5">
      <c r="A5" s="4" t="inlineStr">
        <is>
          <t>Cash, cash equivalents and restricted cash</t>
        </is>
      </c>
      <c r="B5" s="6" t="n">
        <v>124882</v>
      </c>
      <c r="C5" s="6" t="n">
        <v>1125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t>
        </is>
      </c>
      <c r="B3" s="6" t="n">
        <v>34356</v>
      </c>
      <c r="C3" s="6" t="n">
        <v>16622</v>
      </c>
    </row>
    <row r="4">
      <c r="A4" s="4" t="inlineStr">
        <is>
          <t>Preferred stock, par value</t>
        </is>
      </c>
      <c r="B4" s="7" t="n">
        <v>0.0001</v>
      </c>
      <c r="C4" s="7" t="n">
        <v>0.0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200000000</v>
      </c>
      <c r="C9" s="5" t="n">
        <v>200000000</v>
      </c>
    </row>
    <row r="10">
      <c r="A10" s="4" t="inlineStr">
        <is>
          <t>Common stock, shares issued</t>
        </is>
      </c>
      <c r="B10" s="5" t="n">
        <v>167259602</v>
      </c>
      <c r="C10" s="5" t="n">
        <v>145565916</v>
      </c>
    </row>
    <row r="11">
      <c r="A11" s="4" t="inlineStr">
        <is>
          <t>Common stock, shares outstanding</t>
        </is>
      </c>
      <c r="B11" s="5" t="n">
        <v>167259602</v>
      </c>
      <c r="C11" s="5" t="n">
        <v>145565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TIVITIES OF DIGITAL CURRENCIES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Digital assets, Digital assets, restricted and Digital assets loaned, Beginning balance</t>
        </is>
      </c>
      <c r="B4" s="6" t="n">
        <v>190717</v>
      </c>
      <c r="C4" s="4" t="inlineStr">
        <is>
          <t xml:space="preserve"> </t>
        </is>
      </c>
    </row>
    <row r="5">
      <c r="A5" s="4" t="inlineStr">
        <is>
          <t>Additions of digital currencies</t>
        </is>
      </c>
      <c r="B5" s="5" t="n">
        <v>50941</v>
      </c>
      <c r="C5" s="4" t="inlineStr">
        <is>
          <t xml:space="preserve"> </t>
        </is>
      </c>
    </row>
    <row r="6">
      <c r="A6" s="4" t="inlineStr">
        <is>
          <t>Impairment of cryptocurrencies</t>
        </is>
      </c>
      <c r="B6" s="5" t="n">
        <v>-6151</v>
      </c>
      <c r="C6" s="6" t="n">
        <v>-17647</v>
      </c>
    </row>
    <row r="7">
      <c r="A7" s="4" t="inlineStr">
        <is>
          <t>Proceeds from sale of digital assets</t>
        </is>
      </c>
      <c r="B7" s="5" t="n">
        <v>-62646</v>
      </c>
      <c r="C7" s="4" t="inlineStr">
        <is>
          <t xml:space="preserve"> </t>
        </is>
      </c>
    </row>
    <row r="8">
      <c r="A8" s="4" t="inlineStr">
        <is>
          <t>Gain on sale of digital assets</t>
        </is>
      </c>
      <c r="B8" s="5" t="n">
        <v>17615</v>
      </c>
      <c r="C8" s="4" t="inlineStr">
        <is>
          <t xml:space="preserve"> </t>
        </is>
      </c>
    </row>
    <row r="9">
      <c r="A9" s="4" t="inlineStr">
        <is>
          <t>Payment of advisory fee</t>
        </is>
      </c>
      <c r="B9" s="5" t="n">
        <v>-1389</v>
      </c>
      <c r="C9" s="4" t="inlineStr">
        <is>
          <t xml:space="preserve"> </t>
        </is>
      </c>
    </row>
    <row r="10">
      <c r="A10" s="4" t="inlineStr">
        <is>
          <t>Digital assets, Digital assets, restricted and Digital assets loaned, Ending balance</t>
        </is>
      </c>
      <c r="B10" s="6" t="n">
        <v>189087</v>
      </c>
      <c r="C1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1" customWidth="1" min="5" max="5"/>
    <col width="22" customWidth="1" min="6" max="6"/>
    <col width="30" customWidth="1" min="7" max="7"/>
    <col width="30" customWidth="1" min="8" max="8"/>
    <col width="14" customWidth="1" min="9" max="9"/>
    <col width="30" customWidth="1" min="10" max="10"/>
    <col width="22" customWidth="1" min="11" max="11"/>
  </cols>
  <sheetData>
    <row r="1">
      <c r="A1" s="1" t="inlineStr">
        <is>
          <t>SUMMARY OF SIGNIFICANT ACCOUNTING POLICIES (Details Narrative) $ in Thousands</t>
        </is>
      </c>
      <c r="H1" s="2" t="inlineStr">
        <is>
          <t>3 Months Ended</t>
        </is>
      </c>
      <c r="J1" s="2" t="inlineStr">
        <is>
          <t>12 Months Ended</t>
        </is>
      </c>
    </row>
    <row r="2">
      <c r="B2" s="2" t="inlineStr">
        <is>
          <t>Sep. 27, 2022 USD ($)</t>
        </is>
      </c>
      <c r="C2" s="2" t="inlineStr">
        <is>
          <t>Sep. 22, 2022 USD ($)</t>
        </is>
      </c>
      <c r="D2" s="2" t="inlineStr">
        <is>
          <t>Jun. 10, 2022 USD ($) Bitcoin</t>
        </is>
      </c>
      <c r="E2" s="2" t="inlineStr">
        <is>
          <t>May 03, 2022 USD ($)</t>
        </is>
      </c>
      <c r="F2" s="2" t="inlineStr">
        <is>
          <t>Feb. 03, 2022 USD ($)</t>
        </is>
      </c>
      <c r="G2" s="2" t="inlineStr">
        <is>
          <t>Jan. 25, 2021 USD ($) Bitcoin</t>
        </is>
      </c>
      <c r="H2" s="2" t="inlineStr">
        <is>
          <t>Mar. 31, 2023 USD ($) Bitcoin</t>
        </is>
      </c>
      <c r="I2" s="2" t="inlineStr">
        <is>
          <t>Mar. 31, 2022</t>
        </is>
      </c>
      <c r="J2" s="2" t="inlineStr">
        <is>
          <t>Dec. 31, 2022 USD ($) Bitcoin</t>
        </is>
      </c>
      <c r="K2" s="2" t="inlineStr">
        <is>
          <t>Sep. 23, 2022 USD ($)</t>
        </is>
      </c>
    </row>
    <row r="3">
      <c r="A3" s="4" t="inlineStr">
        <is>
          <t>Cash FDIC insured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50</v>
      </c>
      <c r="I3" s="4" t="inlineStr">
        <is>
          <t xml:space="preserve"> </t>
        </is>
      </c>
      <c r="J3" s="6" t="n">
        <v>250</v>
      </c>
      <c r="K3" s="4" t="inlineStr">
        <is>
          <t xml:space="preserve"> </t>
        </is>
      </c>
    </row>
    <row r="4">
      <c r="A4" s="4" t="inlineStr">
        <is>
          <t>FDIC insur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v>
      </c>
      <c r="I4" s="4" t="inlineStr">
        <is>
          <t xml:space="preserve"> </t>
        </is>
      </c>
      <c r="J4" s="4" t="inlineStr">
        <is>
          <t xml:space="preserve"> </t>
        </is>
      </c>
      <c r="K4" s="4" t="inlineStr">
        <is>
          <t xml:space="preserve"> </t>
        </is>
      </c>
    </row>
    <row r="5">
      <c r="A5" s="4" t="inlineStr">
        <is>
          <t>Purchae of bitcoins | Bitco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466</v>
      </c>
      <c r="I5" s="4" t="inlineStr">
        <is>
          <t xml:space="preserve"> </t>
        </is>
      </c>
      <c r="J5" s="5" t="n">
        <v>12232</v>
      </c>
      <c r="K5" s="4" t="inlineStr">
        <is>
          <t xml:space="preserve"> </t>
        </is>
      </c>
    </row>
    <row r="6">
      <c r="A6" s="4" t="inlineStr">
        <is>
          <t>Digital assets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9087</v>
      </c>
      <c r="I6" s="4" t="inlineStr">
        <is>
          <t xml:space="preserve"> </t>
        </is>
      </c>
      <c r="J6" s="6" t="n">
        <v>190717</v>
      </c>
      <c r="K6" s="4" t="inlineStr">
        <is>
          <t xml:space="preserve"> </t>
        </is>
      </c>
    </row>
    <row r="7">
      <c r="A7" s="4" t="inlineStr">
        <is>
          <t>Fair market value of bitcoin hold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26487</v>
      </c>
      <c r="I7" s="4" t="inlineStr">
        <is>
          <t xml:space="preserve"> </t>
        </is>
      </c>
      <c r="J7" s="5" t="n">
        <v>202409</v>
      </c>
      <c r="K7" s="4" t="inlineStr">
        <is>
          <t xml:space="preserve"> </t>
        </is>
      </c>
    </row>
    <row r="8">
      <c r="A8" s="4" t="inlineStr">
        <is>
          <t>Increased impairment of digital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21</v>
      </c>
      <c r="I8" s="4" t="inlineStr">
        <is>
          <t xml:space="preserve"> </t>
        </is>
      </c>
      <c r="J8" s="4" t="inlineStr">
        <is>
          <t xml:space="preserve"> </t>
        </is>
      </c>
      <c r="K8" s="4" t="inlineStr">
        <is>
          <t xml:space="preserve"> </t>
        </is>
      </c>
    </row>
    <row r="9">
      <c r="A9" s="4" t="inlineStr">
        <is>
          <t>Fair market value of bitcoins | Bitcoin</t>
        </is>
      </c>
      <c r="B9" s="4" t="inlineStr">
        <is>
          <t xml:space="preserve"> </t>
        </is>
      </c>
      <c r="C9" s="4" t="inlineStr">
        <is>
          <t xml:space="preserve"> </t>
        </is>
      </c>
      <c r="D9" s="5" t="n">
        <v>476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market value of digital currencies</t>
        </is>
      </c>
      <c r="B10" s="4" t="inlineStr">
        <is>
          <t xml:space="preserve"> </t>
        </is>
      </c>
      <c r="C10" s="4" t="inlineStr">
        <is>
          <t xml:space="preserve"> </t>
        </is>
      </c>
      <c r="D10" s="6" t="n">
        <v>13784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0194</v>
      </c>
      <c r="I11" s="4" t="inlineStr">
        <is>
          <t xml:space="preserve"> </t>
        </is>
      </c>
      <c r="J11" s="5" t="n">
        <v>37000</v>
      </c>
      <c r="K11" s="4" t="inlineStr">
        <is>
          <t xml:space="preserve"> </t>
        </is>
      </c>
    </row>
    <row r="12">
      <c r="A12" s="4" t="inlineStr">
        <is>
          <t>Effective income tax rate continuing operations,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106</v>
      </c>
      <c r="I12" s="9" t="n">
        <v>0.2491</v>
      </c>
      <c r="J12" s="4" t="inlineStr">
        <is>
          <t xml:space="preserve"> </t>
        </is>
      </c>
      <c r="K12" s="4" t="inlineStr">
        <is>
          <t xml:space="preserve"> </t>
        </is>
      </c>
    </row>
    <row r="13">
      <c r="A13" s="4" t="inlineStr">
        <is>
          <t>Federal income tax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21</v>
      </c>
      <c r="I13" s="4" t="inlineStr">
        <is>
          <t xml:space="preserve"> </t>
        </is>
      </c>
      <c r="J13" s="4" t="inlineStr">
        <is>
          <t xml:space="preserve"> </t>
        </is>
      </c>
      <c r="K13" s="4" t="inlineStr">
        <is>
          <t xml:space="preserve"> </t>
        </is>
      </c>
    </row>
    <row r="14">
      <c r="A14" s="4" t="inlineStr">
        <is>
          <t>ADGM Ent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vestment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2</v>
      </c>
      <c r="I15" s="4" t="inlineStr">
        <is>
          <t xml:space="preserve"> </t>
        </is>
      </c>
      <c r="J15" s="4" t="inlineStr">
        <is>
          <t xml:space="preserve"> </t>
        </is>
      </c>
      <c r="K15" s="4" t="inlineStr">
        <is>
          <t xml:space="preserve"> </t>
        </is>
      </c>
    </row>
    <row r="16">
      <c r="A16" s="4" t="inlineStr">
        <is>
          <t>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3194</v>
      </c>
      <c r="I16" s="4" t="inlineStr">
        <is>
          <t xml:space="preserve"> </t>
        </is>
      </c>
      <c r="J16" s="4" t="inlineStr">
        <is>
          <t xml:space="preserve"> </t>
        </is>
      </c>
      <c r="K16" s="4" t="inlineStr">
        <is>
          <t xml:space="preserve"> </t>
        </is>
      </c>
    </row>
    <row r="17">
      <c r="A17" s="4" t="inlineStr">
        <is>
          <t>Minimum [Member] | Investments and Joint Ventu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vestment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2</v>
      </c>
      <c r="I18" s="4" t="inlineStr">
        <is>
          <t xml:space="preserve"> </t>
        </is>
      </c>
      <c r="J18" s="4" t="inlineStr">
        <is>
          <t xml:space="preserve"> </t>
        </is>
      </c>
      <c r="K18" s="4" t="inlineStr">
        <is>
          <t xml:space="preserve"> </t>
        </is>
      </c>
    </row>
    <row r="19">
      <c r="A19" s="4" t="inlineStr">
        <is>
          <t>Maximum [Member] | Investments and Joint Ventu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vestment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5</v>
      </c>
      <c r="I20" s="4" t="inlineStr">
        <is>
          <t xml:space="preserve"> </t>
        </is>
      </c>
      <c r="J20" s="4" t="inlineStr">
        <is>
          <t xml:space="preserve"> </t>
        </is>
      </c>
      <c r="K20" s="4" t="inlineStr">
        <is>
          <t xml:space="preserve"> </t>
        </is>
      </c>
    </row>
    <row r="21">
      <c r="A21" s="4" t="inlineStr">
        <is>
          <t>SAFE Inve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v>
      </c>
      <c r="I22" s="4" t="inlineStr">
        <is>
          <t xml:space="preserve"> </t>
        </is>
      </c>
      <c r="J22" s="6" t="n">
        <v>1000</v>
      </c>
      <c r="K22" s="4" t="inlineStr">
        <is>
          <t xml:space="preserve"> </t>
        </is>
      </c>
    </row>
    <row r="23">
      <c r="A23" s="4" t="inlineStr">
        <is>
          <t>Auradine,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0000</v>
      </c>
    </row>
    <row r="25">
      <c r="A25" s="4" t="inlineStr">
        <is>
          <t>Preferred Stock [Member] | Auradine,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vestment</t>
        </is>
      </c>
      <c r="B26" s="6" t="n">
        <v>35500</v>
      </c>
      <c r="C26" s="4" t="inlineStr">
        <is>
          <t xml:space="preserve"> </t>
        </is>
      </c>
      <c r="D26" s="4" t="inlineStr">
        <is>
          <t xml:space="preserve"> </t>
        </is>
      </c>
      <c r="E26" s="6" t="n">
        <v>3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additional purchase</t>
        </is>
      </c>
      <c r="B27" s="6" t="n">
        <v>30000</v>
      </c>
      <c r="C27" s="4" t="inlineStr">
        <is>
          <t xml:space="preserve"> </t>
        </is>
      </c>
      <c r="D27" s="4" t="inlineStr">
        <is>
          <t xml:space="preserve"> </t>
        </is>
      </c>
      <c r="E27" s="5" t="n">
        <v>3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Member] | Saf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vestment</t>
        </is>
      </c>
      <c r="B29" s="4" t="inlineStr">
        <is>
          <t xml:space="preserve"> </t>
        </is>
      </c>
      <c r="C29" s="4" t="inlineStr">
        <is>
          <t xml:space="preserve"> </t>
        </is>
      </c>
      <c r="D29" s="4" t="inlineStr">
        <is>
          <t xml:space="preserve"> </t>
        </is>
      </c>
      <c r="E29" s="6" t="n">
        <v>2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Preferred Stock [Member] | Computer North Holding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nkruptcy claims amount of claims filed</t>
        </is>
      </c>
      <c r="B31" s="4" t="inlineStr">
        <is>
          <t xml:space="preserve"> </t>
        </is>
      </c>
      <c r="C31" s="6" t="n">
        <v>10000</v>
      </c>
      <c r="D31" s="4" t="inlineStr">
        <is>
          <t xml:space="preserve"> </t>
        </is>
      </c>
      <c r="E31" s="4" t="inlineStr">
        <is>
          <t xml:space="preserve"> </t>
        </is>
      </c>
      <c r="F31" s="6" t="n">
        <v>1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YDIG Digital Assets Fund III L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e of bitcoins | Bitcoin</t>
        </is>
      </c>
      <c r="B33" s="4" t="inlineStr">
        <is>
          <t xml:space="preserve"> </t>
        </is>
      </c>
      <c r="C33" s="4" t="inlineStr">
        <is>
          <t xml:space="preserve"> </t>
        </is>
      </c>
      <c r="D33" s="4" t="inlineStr">
        <is>
          <t xml:space="preserve"> </t>
        </is>
      </c>
      <c r="E33" s="4" t="inlineStr">
        <is>
          <t xml:space="preserve"> </t>
        </is>
      </c>
      <c r="F33" s="4" t="inlineStr">
        <is>
          <t xml:space="preserve"> </t>
        </is>
      </c>
      <c r="G33" s="5" t="n">
        <v>4813</v>
      </c>
      <c r="H33" s="4" t="inlineStr">
        <is>
          <t xml:space="preserve"> </t>
        </is>
      </c>
      <c r="I33" s="4" t="inlineStr">
        <is>
          <t xml:space="preserve"> </t>
        </is>
      </c>
      <c r="J33" s="4" t="inlineStr">
        <is>
          <t xml:space="preserve"> </t>
        </is>
      </c>
      <c r="K33" s="4" t="inlineStr">
        <is>
          <t xml:space="preserve"> </t>
        </is>
      </c>
    </row>
    <row r="34">
      <c r="A34" s="4" t="inlineStr">
        <is>
          <t>Aggregate purchase price</t>
        </is>
      </c>
      <c r="B34" s="4" t="inlineStr">
        <is>
          <t xml:space="preserve"> </t>
        </is>
      </c>
      <c r="C34" s="4" t="inlineStr">
        <is>
          <t xml:space="preserve"> </t>
        </is>
      </c>
      <c r="D34" s="4" t="inlineStr">
        <is>
          <t xml:space="preserve"> </t>
        </is>
      </c>
      <c r="E34" s="4" t="inlineStr">
        <is>
          <t xml:space="preserve"> </t>
        </is>
      </c>
      <c r="F34" s="4" t="inlineStr">
        <is>
          <t xml:space="preserve"> </t>
        </is>
      </c>
      <c r="G34" s="6" t="n">
        <v>150000</v>
      </c>
      <c r="H34" s="4" t="inlineStr">
        <is>
          <t xml:space="preserve"> </t>
        </is>
      </c>
      <c r="I34" s="4" t="inlineStr">
        <is>
          <t xml:space="preserve"> </t>
        </is>
      </c>
      <c r="J34" s="4" t="inlineStr">
        <is>
          <t xml:space="preserve"> </t>
        </is>
      </c>
      <c r="K34" s="4" t="inlineStr">
        <is>
          <t xml:space="preserve"> </t>
        </is>
      </c>
    </row>
    <row r="35">
      <c r="A35" s="4" t="inlineStr">
        <is>
          <t>Partnership interest rate</t>
        </is>
      </c>
      <c r="B35" s="4" t="inlineStr">
        <is>
          <t xml:space="preserve"> </t>
        </is>
      </c>
      <c r="C35" s="4" t="inlineStr">
        <is>
          <t xml:space="preserve"> </t>
        </is>
      </c>
      <c r="D35" s="4" t="inlineStr">
        <is>
          <t xml:space="preserve"> </t>
        </is>
      </c>
      <c r="E35" s="4" t="inlineStr">
        <is>
          <t xml:space="preserve"> </t>
        </is>
      </c>
      <c r="F35" s="4" t="inlineStr">
        <is>
          <t xml:space="preserve"> </t>
        </is>
      </c>
      <c r="G35" s="10" t="n">
        <v>1</v>
      </c>
      <c r="H35" s="4" t="inlineStr">
        <is>
          <t xml:space="preserve"> </t>
        </is>
      </c>
      <c r="I35" s="4" t="inlineStr">
        <is>
          <t xml:space="preserve"> </t>
        </is>
      </c>
      <c r="J35" s="4" t="inlineStr">
        <is>
          <t xml:space="preserve"> </t>
        </is>
      </c>
      <c r="K35" s="4" t="inlineStr">
        <is>
          <t xml:space="preserve"> </t>
        </is>
      </c>
    </row>
  </sheetData>
  <mergeCells count="2">
    <mergeCell ref="A1:A2"/>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3</t>
        </is>
      </c>
      <c r="C2" s="2" t="inlineStr">
        <is>
          <t>Mar.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Revenue</t>
        </is>
      </c>
      <c r="B4" s="6" t="n">
        <v>51132</v>
      </c>
      <c r="C4" s="6" t="n">
        <v>51723</v>
      </c>
    </row>
    <row r="5">
      <c r="A5" s="4" t="inlineStr">
        <is>
          <t>Participant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Revenue</t>
        </is>
      </c>
      <c r="B7" s="5" t="n">
        <v>17876</v>
      </c>
      <c r="C7" s="4" t="inlineStr">
        <is>
          <t xml:space="preserve"> </t>
        </is>
      </c>
    </row>
    <row r="8">
      <c r="A8" s="4" t="inlineStr">
        <is>
          <t>Operator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Revenue</t>
        </is>
      </c>
      <c r="B10" s="5" t="n">
        <v>1051</v>
      </c>
      <c r="C10" s="5" t="n">
        <v>517</v>
      </c>
    </row>
    <row r="11">
      <c r="A11" s="4" t="inlineStr">
        <is>
          <t>Operator - Block rewards</t>
        </is>
      </c>
      <c r="B11" s="6" t="n">
        <v>32205</v>
      </c>
      <c r="C11" s="6" t="n">
        <v>512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DVANCES TO VENDORS AND DEPOSITS (Details Narrative) - USD ($) $ in Thousands</t>
        </is>
      </c>
      <c r="B1" s="2" t="inlineStr">
        <is>
          <t>Mar. 31, 2023</t>
        </is>
      </c>
      <c r="C1" s="2" t="inlineStr">
        <is>
          <t>Dec. 31, 2022</t>
        </is>
      </c>
    </row>
    <row r="2">
      <c r="A2" s="3" t="inlineStr">
        <is>
          <t>Advances To Vendors And Deposits</t>
        </is>
      </c>
      <c r="B2" s="4" t="inlineStr">
        <is>
          <t xml:space="preserve"> </t>
        </is>
      </c>
      <c r="C2" s="4" t="inlineStr">
        <is>
          <t xml:space="preserve"> </t>
        </is>
      </c>
    </row>
    <row r="3">
      <c r="A3" s="4" t="inlineStr">
        <is>
          <t>Advances to vendor</t>
        </is>
      </c>
      <c r="B3" s="6" t="n">
        <v>57511</v>
      </c>
      <c r="C3" s="6" t="n">
        <v>4882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equipment</t>
        </is>
      </c>
      <c r="B3" s="6" t="n">
        <v>749272</v>
      </c>
      <c r="C3" s="6" t="n">
        <v>289648</v>
      </c>
    </row>
    <row r="4">
      <c r="A4" s="4" t="inlineStr">
        <is>
          <t>Less: Accumulated depreciation</t>
        </is>
      </c>
      <c r="B4" s="5" t="n">
        <v>-34356</v>
      </c>
      <c r="C4" s="5" t="n">
        <v>-16622</v>
      </c>
    </row>
    <row r="5">
      <c r="A5" s="4" t="inlineStr">
        <is>
          <t>Property and equipment, net</t>
        </is>
      </c>
      <c r="B5" s="5" t="n">
        <v>714916</v>
      </c>
      <c r="C5" s="5" t="n">
        <v>273026</v>
      </c>
    </row>
    <row r="6">
      <c r="A6" s="4" t="inlineStr">
        <is>
          <t>Mining Properties and Mineral Righ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equipment</t>
        </is>
      </c>
      <c r="B8" s="6" t="n">
        <v>326951</v>
      </c>
      <c r="C8" s="5" t="n">
        <v>116634</v>
      </c>
    </row>
    <row r="9">
      <c r="A9" s="4" t="inlineStr">
        <is>
          <t>Useful life (Years)</t>
        </is>
      </c>
      <c r="B9" s="4" t="inlineStr">
        <is>
          <t>3 years</t>
        </is>
      </c>
      <c r="C9" s="4" t="inlineStr">
        <is>
          <t xml:space="preserve"> </t>
        </is>
      </c>
    </row>
    <row r="10">
      <c r="A10" s="4" t="inlineStr">
        <is>
          <t>Container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property, equipment</t>
        </is>
      </c>
      <c r="B12" s="6" t="n">
        <v>3112</v>
      </c>
      <c r="C12" s="5" t="n">
        <v>1614</v>
      </c>
    </row>
    <row r="13">
      <c r="A13" s="4" t="inlineStr">
        <is>
          <t>Useful life (Years)</t>
        </is>
      </c>
      <c r="B13" s="4" t="inlineStr">
        <is>
          <t>10 years</t>
        </is>
      </c>
      <c r="C13" s="4" t="inlineStr">
        <is>
          <t xml:space="preserve"> </t>
        </is>
      </c>
    </row>
    <row r="14">
      <c r="A14" s="4" t="inlineStr">
        <is>
          <t>Website and 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Gross property, equipment</t>
        </is>
      </c>
      <c r="B16" s="6" t="n">
        <v>206</v>
      </c>
      <c r="C16" s="5" t="n">
        <v>206</v>
      </c>
    </row>
    <row r="17">
      <c r="A17" s="4" t="inlineStr">
        <is>
          <t>Useful life (Years)</t>
        </is>
      </c>
      <c r="B17" s="4" t="inlineStr">
        <is>
          <t>7 years</t>
        </is>
      </c>
      <c r="C17" s="4" t="inlineStr">
        <is>
          <t xml:space="preserve"> </t>
        </is>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equipment</t>
        </is>
      </c>
      <c r="B20" s="6" t="n">
        <v>419003</v>
      </c>
      <c r="C20" s="6" t="n">
        <v>1711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17733</v>
      </c>
      <c r="C4" s="6" t="n">
        <v>138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SSETS AND LIABILITIES MEASURED AT FAIR VALUE ON RECURRING BASIS (Details) - USD ($) $ in Thousands</t>
        </is>
      </c>
      <c r="C1" s="2" t="inlineStr">
        <is>
          <t>Mar.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Cash and cash equivalents</t>
        </is>
      </c>
      <c r="C3" s="6" t="n">
        <v>124729</v>
      </c>
      <c r="D3" s="6" t="n">
        <v>11661</v>
      </c>
    </row>
    <row r="4">
      <c r="A4" s="4" t="inlineStr">
        <is>
          <t>Fair Value, Inputs, Level 1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Cash and cash equivalents</t>
        </is>
      </c>
      <c r="B6" s="4" t="inlineStr">
        <is>
          <t>[1]</t>
        </is>
      </c>
      <c r="C6" s="5" t="n">
        <v>153</v>
      </c>
      <c r="D6" s="5" t="n">
        <v>92044</v>
      </c>
    </row>
    <row r="7">
      <c r="A7" s="4" t="inlineStr">
        <is>
          <t>Fair Value, Inputs, Level 2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Cash and cash equivalents</t>
        </is>
      </c>
      <c r="B9" s="4" t="inlineStr">
        <is>
          <t>[1]</t>
        </is>
      </c>
      <c r="C9" s="4" t="inlineStr">
        <is>
          <t xml:space="preserve"> </t>
        </is>
      </c>
      <c r="D9" s="4" t="inlineStr">
        <is>
          <t xml:space="preserve"> </t>
        </is>
      </c>
    </row>
    <row r="10">
      <c r="A10" s="4" t="inlineStr">
        <is>
          <t>Fair Value, Inputs, Level 3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Cash and cash equivalents</t>
        </is>
      </c>
      <c r="B12" s="4" t="inlineStr">
        <is>
          <t>[1]</t>
        </is>
      </c>
      <c r="C12" s="4" t="inlineStr">
        <is>
          <t xml:space="preserve"> </t>
        </is>
      </c>
      <c r="D12" s="4" t="inlineStr">
        <is>
          <t xml:space="preserve"> </t>
        </is>
      </c>
    </row>
    <row r="13">
      <c r="A13" s="4" t="inlineStr">
        <is>
          <t>Fair Value, Recurring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Cash and cash equivalents</t>
        </is>
      </c>
      <c r="B15" s="4" t="inlineStr">
        <is>
          <t>[1]</t>
        </is>
      </c>
      <c r="C15" s="6" t="n">
        <v>153</v>
      </c>
      <c r="D15" s="6" t="n">
        <v>92044</v>
      </c>
    </row>
    <row r="16"/>
    <row r="17">
      <c r="A17" s="4" t="inlineStr">
        <is>
          <t>[1]Represents money
market accounts. Excludes $ 124,729 11,661</t>
        </is>
      </c>
    </row>
  </sheetData>
  <mergeCells count="3">
    <mergeCell ref="A1:B1"/>
    <mergeCell ref="A16:C16"/>
    <mergeCell ref="A17:C1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Parentetical) - USD ($) $ in Thousand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Cash and cash equivalents</t>
        </is>
      </c>
      <c r="B3" s="6" t="n">
        <v>124729</v>
      </c>
      <c r="C3" s="6" t="n">
        <v>116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ASSETS AND LIABILITIES MEASURED AT FAIR VALUE ON NON-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igital assets, restricted</t>
        </is>
      </c>
      <c r="B3" s="6" t="n">
        <v>189087</v>
      </c>
      <c r="C3" s="6" t="n">
        <v>190717</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Property and equipment, net</t>
        </is>
      </c>
      <c r="B6" s="5" t="n">
        <v>326487</v>
      </c>
      <c r="C6" s="4" t="inlineStr">
        <is>
          <t xml:space="preserve"> </t>
        </is>
      </c>
      <c r="D6" s="4" t="inlineStr">
        <is>
          <t>[1]</t>
        </is>
      </c>
    </row>
    <row r="7">
      <c r="A7" s="4" t="inlineStr">
        <is>
          <t>Digital assets</t>
        </is>
      </c>
      <c r="B7" s="4" t="inlineStr">
        <is>
          <t xml:space="preserve"> </t>
        </is>
      </c>
      <c r="C7" s="4" t="inlineStr">
        <is>
          <t xml:space="preserve"> </t>
        </is>
      </c>
    </row>
    <row r="8">
      <c r="A8" s="4" t="inlineStr">
        <is>
          <t>Advances to vendors</t>
        </is>
      </c>
      <c r="B8" s="4" t="inlineStr">
        <is>
          <t xml:space="preserve"> </t>
        </is>
      </c>
      <c r="C8" s="4" t="inlineStr">
        <is>
          <t xml:space="preserve"> </t>
        </is>
      </c>
    </row>
    <row r="9">
      <c r="A9" s="4" t="inlineStr">
        <is>
          <t>Digital assets, restricted</t>
        </is>
      </c>
      <c r="B9" s="4" t="inlineStr">
        <is>
          <t xml:space="preserve"> </t>
        </is>
      </c>
      <c r="C9" s="4" t="inlineStr">
        <is>
          <t xml:space="preserve"> </t>
        </is>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roperty and equipment, net</t>
        </is>
      </c>
      <c r="B12" s="4" t="inlineStr">
        <is>
          <t xml:space="preserve"> </t>
        </is>
      </c>
      <c r="C12" s="5" t="n">
        <v>271280</v>
      </c>
      <c r="D12" s="4" t="inlineStr">
        <is>
          <t>[1]</t>
        </is>
      </c>
    </row>
    <row r="13">
      <c r="A13" s="4" t="inlineStr">
        <is>
          <t>Digital assets</t>
        </is>
      </c>
      <c r="B13" s="4" t="inlineStr">
        <is>
          <t xml:space="preserve"> </t>
        </is>
      </c>
      <c r="C13" s="5" t="n">
        <v>129335</v>
      </c>
    </row>
    <row r="14">
      <c r="A14" s="4" t="inlineStr">
        <is>
          <t>Advances to vendors</t>
        </is>
      </c>
      <c r="B14" s="4" t="inlineStr">
        <is>
          <t xml:space="preserve"> </t>
        </is>
      </c>
      <c r="C14" s="5" t="n">
        <v>488299</v>
      </c>
    </row>
    <row r="15">
      <c r="A15" s="4" t="inlineStr">
        <is>
          <t>Digital assets, restricted</t>
        </is>
      </c>
      <c r="B15" s="4" t="inlineStr">
        <is>
          <t xml:space="preserve"> </t>
        </is>
      </c>
      <c r="C15" s="5" t="n">
        <v>73074</v>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Property and equipment, net</t>
        </is>
      </c>
      <c r="B18" s="4" t="inlineStr">
        <is>
          <t xml:space="preserve"> </t>
        </is>
      </c>
      <c r="C18" s="4" t="inlineStr">
        <is>
          <t xml:space="preserve"> </t>
        </is>
      </c>
      <c r="D18" s="4" t="inlineStr">
        <is>
          <t>[1]</t>
        </is>
      </c>
    </row>
    <row r="19">
      <c r="A19" s="4" t="inlineStr">
        <is>
          <t>Digital assets</t>
        </is>
      </c>
      <c r="B19" s="4" t="inlineStr">
        <is>
          <t xml:space="preserve"> </t>
        </is>
      </c>
      <c r="C19" s="4" t="inlineStr">
        <is>
          <t xml:space="preserve"> </t>
        </is>
      </c>
    </row>
    <row r="20">
      <c r="A20" s="4" t="inlineStr">
        <is>
          <t>Advances to vendors</t>
        </is>
      </c>
      <c r="B20" s="4" t="inlineStr">
        <is>
          <t xml:space="preserve"> </t>
        </is>
      </c>
      <c r="C20" s="4" t="inlineStr">
        <is>
          <t xml:space="preserve"> </t>
        </is>
      </c>
    </row>
    <row r="21">
      <c r="A21" s="4" t="inlineStr">
        <is>
          <t>Digital assets, restricted</t>
        </is>
      </c>
      <c r="B21" s="4" t="inlineStr">
        <is>
          <t xml:space="preserve"> </t>
        </is>
      </c>
      <c r="C21" s="4" t="inlineStr">
        <is>
          <t xml:space="preserve"> </t>
        </is>
      </c>
    </row>
    <row r="22">
      <c r="A22" s="4" t="inlineStr">
        <is>
          <t>Fair Value, Non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Property and equipment, net</t>
        </is>
      </c>
      <c r="B24" s="6" t="n">
        <v>189087</v>
      </c>
      <c r="C24" s="5" t="n">
        <v>271280</v>
      </c>
      <c r="D24" s="4" t="inlineStr">
        <is>
          <t>[1]</t>
        </is>
      </c>
    </row>
    <row r="25">
      <c r="A25" s="4" t="inlineStr">
        <is>
          <t>Digital assets</t>
        </is>
      </c>
      <c r="B25" s="4" t="inlineStr">
        <is>
          <t xml:space="preserve"> </t>
        </is>
      </c>
      <c r="C25" s="5" t="n">
        <v>121842</v>
      </c>
    </row>
    <row r="26">
      <c r="A26" s="4" t="inlineStr">
        <is>
          <t>Advances to vendors</t>
        </is>
      </c>
      <c r="B26" s="4" t="inlineStr">
        <is>
          <t xml:space="preserve"> </t>
        </is>
      </c>
      <c r="C26" s="5" t="n">
        <v>488299</v>
      </c>
    </row>
    <row r="27">
      <c r="A27" s="4" t="inlineStr">
        <is>
          <t>Digital assets, restricted</t>
        </is>
      </c>
      <c r="B27" s="4" t="inlineStr">
        <is>
          <t xml:space="preserve"> </t>
        </is>
      </c>
      <c r="C27" s="6" t="n">
        <v>68875</v>
      </c>
    </row>
    <row r="28"/>
    <row r="29">
      <c r="A29" s="4" t="inlineStr">
        <is>
          <t>[1]Represents mining
rigs. Excludes $ 1,746</t>
        </is>
      </c>
    </row>
  </sheetData>
  <mergeCells count="3">
    <mergeCell ref="C1:D1"/>
    <mergeCell ref="A28:D28"/>
    <mergeCell ref="A29:D2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NON-RECURRING BASIS (Details) (Parenthetica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714916</v>
      </c>
      <c r="C3" s="6" t="n">
        <v>273026</v>
      </c>
    </row>
    <row r="4">
      <c r="A4" s="4" t="inlineStr">
        <is>
          <t>Containers And Website And Leasehold Improvemen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t>
        </is>
      </c>
      <c r="B6" s="4" t="inlineStr">
        <is>
          <t xml:space="preserve"> </t>
        </is>
      </c>
      <c r="C6" s="6" t="n">
        <v>17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Total revenues</t>
        </is>
      </c>
      <c r="B4" s="6" t="n">
        <v>51132</v>
      </c>
      <c r="C4" s="6" t="n">
        <v>51723</v>
      </c>
    </row>
    <row r="5">
      <c r="A5" s="3" t="inlineStr">
        <is>
          <t>Cost of revenues</t>
        </is>
      </c>
      <c r="B5" s="4" t="inlineStr">
        <is>
          <t xml:space="preserve"> </t>
        </is>
      </c>
      <c r="C5" s="4" t="inlineStr">
        <is>
          <t xml:space="preserve"> </t>
        </is>
      </c>
    </row>
    <row r="6">
      <c r="A6" s="4" t="inlineStr">
        <is>
          <t>Cost of revenues - energy, hosting and other</t>
        </is>
      </c>
      <c r="B6" s="5" t="n">
        <v>-33377</v>
      </c>
      <c r="C6" s="5" t="n">
        <v>-12522</v>
      </c>
    </row>
    <row r="7">
      <c r="A7" s="4" t="inlineStr">
        <is>
          <t>Cost of revenues - depreciation and amortization</t>
        </is>
      </c>
      <c r="B7" s="5" t="n">
        <v>-17733</v>
      </c>
      <c r="C7" s="5" t="n">
        <v>-13877</v>
      </c>
    </row>
    <row r="8">
      <c r="A8" s="4" t="inlineStr">
        <is>
          <t>Total cost of revenues</t>
        </is>
      </c>
      <c r="B8" s="5" t="n">
        <v>-51110</v>
      </c>
      <c r="C8" s="5" t="n">
        <v>-26399</v>
      </c>
    </row>
    <row r="9">
      <c r="A9" s="3" t="inlineStr">
        <is>
          <t>Operating expenses</t>
        </is>
      </c>
      <c r="B9" s="4" t="inlineStr">
        <is>
          <t xml:space="preserve"> </t>
        </is>
      </c>
      <c r="C9" s="4" t="inlineStr">
        <is>
          <t xml:space="preserve"> </t>
        </is>
      </c>
    </row>
    <row r="10">
      <c r="A10" s="4" t="inlineStr">
        <is>
          <t>General and administrative expenses</t>
        </is>
      </c>
      <c r="B10" s="5" t="n">
        <v>-15344</v>
      </c>
      <c r="C10" s="5" t="n">
        <v>-15515</v>
      </c>
    </row>
    <row r="11">
      <c r="A11" s="4" t="inlineStr">
        <is>
          <t>Impairment of digital assets</t>
        </is>
      </c>
      <c r="B11" s="5" t="n">
        <v>-6151</v>
      </c>
      <c r="C11" s="5" t="n">
        <v>-17647</v>
      </c>
    </row>
    <row r="12">
      <c r="A12" s="4" t="inlineStr">
        <is>
          <t>Impairment of patents</t>
        </is>
      </c>
      <c r="B12" s="4" t="inlineStr">
        <is>
          <t xml:space="preserve"> </t>
        </is>
      </c>
      <c r="C12" s="5" t="n">
        <v>-919</v>
      </c>
    </row>
    <row r="13">
      <c r="A13" s="4" t="inlineStr">
        <is>
          <t>Realized gains on digital assets and unrealized gains (losses) on digital assets loan receivable</t>
        </is>
      </c>
      <c r="B13" s="5" t="n">
        <v>17615</v>
      </c>
      <c r="C13" s="5" t="n">
        <v>-461</v>
      </c>
    </row>
    <row r="14">
      <c r="A14" s="4" t="inlineStr">
        <is>
          <t>Realized and unrealized gains (losses) on digital assets held within Investment Fund</t>
        </is>
      </c>
      <c r="B14" s="4" t="inlineStr">
        <is>
          <t xml:space="preserve"> </t>
        </is>
      </c>
      <c r="C14" s="5" t="n">
        <v>-5328</v>
      </c>
    </row>
    <row r="15">
      <c r="A15" s="4" t="inlineStr">
        <is>
          <t>Total operating expenses</t>
        </is>
      </c>
      <c r="B15" s="5" t="n">
        <v>-3880</v>
      </c>
      <c r="C15" s="5" t="n">
        <v>-39870</v>
      </c>
    </row>
    <row r="16">
      <c r="A16" s="4" t="inlineStr">
        <is>
          <t>Operating loss</t>
        </is>
      </c>
      <c r="B16" s="5" t="n">
        <v>-3858</v>
      </c>
      <c r="C16" s="5" t="n">
        <v>-14546</v>
      </c>
    </row>
    <row r="17">
      <c r="A17" s="4" t="inlineStr">
        <is>
          <t>Other non-operating income</t>
        </is>
      </c>
      <c r="B17" s="5" t="n">
        <v>791</v>
      </c>
      <c r="C17" s="5" t="n">
        <v>247</v>
      </c>
    </row>
    <row r="18">
      <c r="A18" s="4" t="inlineStr">
        <is>
          <t>Loss from extinguishment of debt</t>
        </is>
      </c>
      <c r="B18" s="5" t="n">
        <v>-333</v>
      </c>
      <c r="C18" s="4" t="inlineStr">
        <is>
          <t xml:space="preserve"> </t>
        </is>
      </c>
    </row>
    <row r="19">
      <c r="A19" s="4" t="inlineStr">
        <is>
          <t>Interest expense</t>
        </is>
      </c>
      <c r="B19" s="5" t="n">
        <v>-3760</v>
      </c>
      <c r="C19" s="5" t="n">
        <v>-2814</v>
      </c>
    </row>
    <row r="20">
      <c r="A20" s="4" t="inlineStr">
        <is>
          <t>Loss before income taxes</t>
        </is>
      </c>
      <c r="B20" s="5" t="n">
        <v>-7160</v>
      </c>
      <c r="C20" s="5" t="n">
        <v>-17113</v>
      </c>
    </row>
    <row r="21">
      <c r="A21" s="4" t="inlineStr">
        <is>
          <t>Income tax benefit (expense)</t>
        </is>
      </c>
      <c r="B21" s="5" t="n">
        <v>-75</v>
      </c>
      <c r="C21" s="5" t="n">
        <v>4262</v>
      </c>
    </row>
    <row r="22">
      <c r="A22" s="4" t="inlineStr">
        <is>
          <t>Net loss</t>
        </is>
      </c>
      <c r="B22" s="6" t="n">
        <v>-7235</v>
      </c>
      <c r="C22" s="6" t="n">
        <v>-12851</v>
      </c>
    </row>
    <row r="23">
      <c r="A23" s="4" t="inlineStr">
        <is>
          <t>Net loss per share, basic and diluted:</t>
        </is>
      </c>
      <c r="B23" s="8" t="n">
        <v>-0.05</v>
      </c>
      <c r="C23" s="8" t="n">
        <v>-0.12</v>
      </c>
    </row>
    <row r="24">
      <c r="A24" s="4" t="inlineStr">
        <is>
          <t>Weighted average shares outstanding, basic and diluted:</t>
        </is>
      </c>
      <c r="B24" s="5" t="n">
        <v>159186506</v>
      </c>
      <c r="C24" s="5" t="n">
        <v>1031025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Narrative) - USD ($) $ in Thousands</t>
        </is>
      </c>
      <c r="B1" s="2" t="inlineStr">
        <is>
          <t>Mar. 31, 2023</t>
        </is>
      </c>
      <c r="C1" s="2" t="inlineStr">
        <is>
          <t>Dec. 31, 2022</t>
        </is>
      </c>
    </row>
    <row r="2">
      <c r="A2" s="4" t="inlineStr">
        <is>
          <t>Other Assets Liabilities [Member]</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assets and liabilities</t>
        </is>
      </c>
      <c r="B4" s="6" t="n">
        <v>0</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dilutive shares</t>
        </is>
      </c>
      <c r="B4" s="5" t="n">
        <v>11637584</v>
      </c>
      <c r="C4" s="5" t="n">
        <v>11325808</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dilutive shares</t>
        </is>
      </c>
      <c r="B7" s="5" t="n">
        <v>324375</v>
      </c>
      <c r="C7" s="5" t="n">
        <v>324375</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dilutive shares</t>
        </is>
      </c>
      <c r="B10" s="5" t="n">
        <v>1500254</v>
      </c>
      <c r="C10" s="5" t="n">
        <v>1188478</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dilutive shares</t>
        </is>
      </c>
      <c r="B13" s="5" t="n">
        <v>9812955</v>
      </c>
      <c r="C13" s="5" t="n">
        <v>98129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LOS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common shareholders</t>
        </is>
      </c>
      <c r="B4" s="6" t="n">
        <v>-7235</v>
      </c>
      <c r="C4" s="6" t="n">
        <v>-12851</v>
      </c>
    </row>
    <row r="5">
      <c r="A5" s="4" t="inlineStr">
        <is>
          <t>Weighted average common shares - basic and diluted</t>
        </is>
      </c>
      <c r="B5" s="5" t="n">
        <v>159186506</v>
      </c>
      <c r="C5" s="5" t="n">
        <v>103102596</v>
      </c>
    </row>
    <row r="6">
      <c r="A6" s="4" t="inlineStr">
        <is>
          <t>Loss per common share - basic and diluted</t>
        </is>
      </c>
      <c r="B6" s="8" t="n">
        <v>-0.05</v>
      </c>
      <c r="C6" s="8" t="n">
        <v>-0.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s>
  <sheetData>
    <row r="1">
      <c r="A1" s="1" t="inlineStr">
        <is>
          <t>COMPUTE NORTH BANKRUPTCY (Details Narrative) - USD ($) $ in Thousands</t>
        </is>
      </c>
      <c r="D1" s="2" t="inlineStr">
        <is>
          <t>12 Months Ended</t>
        </is>
      </c>
    </row>
    <row r="2">
      <c r="B2" s="2" t="inlineStr">
        <is>
          <t>Sep. 22, 2022</t>
        </is>
      </c>
      <c r="C2" s="2" t="inlineStr">
        <is>
          <t>Feb. 03, 2022</t>
        </is>
      </c>
      <c r="D2" s="2" t="inlineStr">
        <is>
          <t>Dec. 31, 2022</t>
        </is>
      </c>
      <c r="E2" s="2" t="inlineStr">
        <is>
          <t>Feb. 16, 2023</t>
        </is>
      </c>
    </row>
    <row r="3">
      <c r="A3" s="4" t="inlineStr">
        <is>
          <t>Impairment charge</t>
        </is>
      </c>
      <c r="B3" s="4" t="inlineStr">
        <is>
          <t xml:space="preserve"> </t>
        </is>
      </c>
      <c r="C3" s="4" t="inlineStr">
        <is>
          <t xml:space="preserve"> </t>
        </is>
      </c>
      <c r="D3" s="6" t="n">
        <v>55674</v>
      </c>
      <c r="E3" s="4" t="inlineStr">
        <is>
          <t xml:space="preserve"> </t>
        </is>
      </c>
    </row>
    <row r="4">
      <c r="A4" s="4" t="inlineStr">
        <is>
          <t>Unsecured claim</t>
        </is>
      </c>
      <c r="B4" s="4" t="inlineStr">
        <is>
          <t xml:space="preserve"> </t>
        </is>
      </c>
      <c r="C4" s="4" t="inlineStr">
        <is>
          <t xml:space="preserve"> </t>
        </is>
      </c>
      <c r="D4" s="4" t="inlineStr">
        <is>
          <t xml:space="preserve"> </t>
        </is>
      </c>
      <c r="E4" s="6" t="n">
        <v>40000</v>
      </c>
    </row>
    <row r="5">
      <c r="A5" s="4" t="inlineStr">
        <is>
          <t>Computer North LLC [Member] | Unsecured Senior Promissory Note [Member]</t>
        </is>
      </c>
      <c r="B5" s="4" t="inlineStr">
        <is>
          <t xml:space="preserve"> </t>
        </is>
      </c>
      <c r="C5" s="4" t="inlineStr">
        <is>
          <t xml:space="preserve"> </t>
        </is>
      </c>
      <c r="D5" s="4" t="inlineStr">
        <is>
          <t xml:space="preserve"> </t>
        </is>
      </c>
      <c r="E5" s="4" t="inlineStr">
        <is>
          <t xml:space="preserve"> </t>
        </is>
      </c>
    </row>
    <row r="6">
      <c r="A6" s="4" t="inlineStr">
        <is>
          <t>Bankruptcy claims amount of claims siled</t>
        </is>
      </c>
      <c r="B6" s="6" t="n">
        <v>21000</v>
      </c>
      <c r="C6" s="4" t="inlineStr">
        <is>
          <t xml:space="preserve"> </t>
        </is>
      </c>
      <c r="D6" s="4" t="inlineStr">
        <is>
          <t xml:space="preserve"> </t>
        </is>
      </c>
      <c r="E6" s="4" t="inlineStr">
        <is>
          <t xml:space="preserve"> </t>
        </is>
      </c>
    </row>
    <row r="7">
      <c r="A7" s="4" t="inlineStr">
        <is>
          <t>King Mountain And Wolf Hollow [Member]</t>
        </is>
      </c>
      <c r="B7" s="4" t="inlineStr">
        <is>
          <t xml:space="preserve"> </t>
        </is>
      </c>
      <c r="C7" s="4" t="inlineStr">
        <is>
          <t xml:space="preserve"> </t>
        </is>
      </c>
      <c r="D7" s="4" t="inlineStr">
        <is>
          <t xml:space="preserve"> </t>
        </is>
      </c>
      <c r="E7" s="4" t="inlineStr">
        <is>
          <t xml:space="preserve"> </t>
        </is>
      </c>
    </row>
    <row r="8">
      <c r="A8" s="4" t="inlineStr">
        <is>
          <t>Bankruptcy claims amount of claims siled</t>
        </is>
      </c>
      <c r="B8" s="5" t="n">
        <v>50000</v>
      </c>
      <c r="C8" s="4" t="inlineStr">
        <is>
          <t xml:space="preserve"> </t>
        </is>
      </c>
      <c r="D8" s="4" t="inlineStr">
        <is>
          <t xml:space="preserve"> </t>
        </is>
      </c>
      <c r="E8" s="4" t="inlineStr">
        <is>
          <t xml:space="preserve"> </t>
        </is>
      </c>
    </row>
    <row r="9">
      <c r="A9" s="4" t="inlineStr">
        <is>
          <t>Convertible Preferred Stock [Member] | Computer North Holdings, Inc. [Member]</t>
        </is>
      </c>
      <c r="B9" s="4" t="inlineStr">
        <is>
          <t xml:space="preserve"> </t>
        </is>
      </c>
      <c r="C9" s="4" t="inlineStr">
        <is>
          <t xml:space="preserve"> </t>
        </is>
      </c>
      <c r="D9" s="4" t="inlineStr">
        <is>
          <t xml:space="preserve"> </t>
        </is>
      </c>
      <c r="E9" s="4" t="inlineStr">
        <is>
          <t xml:space="preserve"> </t>
        </is>
      </c>
    </row>
    <row r="10">
      <c r="A10" s="4" t="inlineStr">
        <is>
          <t>Bankruptcy claims amount of claims siled</t>
        </is>
      </c>
      <c r="B10" s="6" t="n">
        <v>10000</v>
      </c>
      <c r="C10" s="6" t="n">
        <v>10000</v>
      </c>
      <c r="D10" s="4" t="inlineStr">
        <is>
          <t xml:space="preserve"> </t>
        </is>
      </c>
      <c r="E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AWARD ACTIVITY (Details) - Restricted Stock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restricted stock, beginning balance | shares</t>
        </is>
      </c>
      <c r="B4" s="5" t="n">
        <v>1255648</v>
      </c>
    </row>
    <row r="5">
      <c r="A5" s="4" t="inlineStr">
        <is>
          <t>Weighted average grant date fair value, beginning balance | $ / shares</t>
        </is>
      </c>
      <c r="B5" s="8" t="n">
        <v>22.6</v>
      </c>
    </row>
    <row r="6">
      <c r="A6" s="4" t="inlineStr">
        <is>
          <t>Number of restricted stock, granted | shares</t>
        </is>
      </c>
      <c r="B6" s="5" t="n">
        <v>662865</v>
      </c>
    </row>
    <row r="7">
      <c r="A7" s="4" t="inlineStr">
        <is>
          <t>Weighted average grant date fair value, granted | $ / shares</t>
        </is>
      </c>
      <c r="B7" s="8" t="n">
        <v>6.86</v>
      </c>
    </row>
    <row r="8">
      <c r="A8" s="4" t="inlineStr">
        <is>
          <t>Number of restricted stock, vested | shares</t>
        </is>
      </c>
      <c r="B8" s="5" t="n">
        <v>-418259</v>
      </c>
    </row>
    <row r="9">
      <c r="A9" s="4" t="inlineStr">
        <is>
          <t>Weighted average grant date fair value, vested | $ / shares</t>
        </is>
      </c>
      <c r="B9" s="8" t="n">
        <v>17.56</v>
      </c>
    </row>
    <row r="10">
      <c r="A10" s="4" t="inlineStr">
        <is>
          <t>Number of restricted stock, beginning balance | shares</t>
        </is>
      </c>
      <c r="B10" s="5" t="n">
        <v>1500254</v>
      </c>
    </row>
    <row r="11">
      <c r="A11" s="4" t="inlineStr">
        <is>
          <t>Weighted average grant date fair value, ending balance | $ / shares</t>
        </is>
      </c>
      <c r="B11" s="8" t="n">
        <v>17.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STOCKHOLDERS’ EQUITY (Details Narrative) - USD ($) $ in Thousands</t>
        </is>
      </c>
      <c r="C1" s="2" t="inlineStr">
        <is>
          <t>3 Months Ended</t>
        </is>
      </c>
    </row>
    <row r="2">
      <c r="B2" s="2" t="inlineStr">
        <is>
          <t>Feb. 11, 2022</t>
        </is>
      </c>
      <c r="C2" s="2" t="inlineStr">
        <is>
          <t>Mar.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167259602</v>
      </c>
      <c r="D4" s="5" t="n">
        <v>145565916</v>
      </c>
    </row>
    <row r="5">
      <c r="A5" s="4" t="inlineStr">
        <is>
          <t>Common stock, shares outstanding</t>
        </is>
      </c>
      <c r="B5" s="4" t="inlineStr">
        <is>
          <t xml:space="preserve"> </t>
        </is>
      </c>
      <c r="C5" s="5" t="n">
        <v>167259602</v>
      </c>
      <c r="D5" s="5" t="n">
        <v>145565916</v>
      </c>
    </row>
    <row r="6">
      <c r="A6" s="4" t="inlineStr">
        <is>
          <t>Common Stock Warrants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Common stock, shares issued</t>
        </is>
      </c>
      <c r="B8" s="4" t="inlineStr">
        <is>
          <t xml:space="preserve"> </t>
        </is>
      </c>
      <c r="C8" s="5" t="n">
        <v>324375</v>
      </c>
      <c r="D8" s="5" t="n">
        <v>324375</v>
      </c>
    </row>
    <row r="9">
      <c r="A9" s="4" t="inlineStr">
        <is>
          <t>Common stock, shares outstanding</t>
        </is>
      </c>
      <c r="B9" s="4" t="inlineStr">
        <is>
          <t xml:space="preserve"> </t>
        </is>
      </c>
      <c r="C9" s="5" t="n">
        <v>324375</v>
      </c>
      <c r="D9" s="5" t="n">
        <v>324375</v>
      </c>
    </row>
    <row r="10">
      <c r="A10" s="4" t="inlineStr">
        <is>
          <t>At The Market Offering Agreement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Sale of stock shares issued in transaction</t>
        </is>
      </c>
      <c r="B12" s="4" t="inlineStr">
        <is>
          <t xml:space="preserve"> </t>
        </is>
      </c>
      <c r="C12" s="5" t="n">
        <v>63498908</v>
      </c>
      <c r="D12" s="4" t="inlineStr">
        <is>
          <t xml:space="preserve"> </t>
        </is>
      </c>
    </row>
    <row r="13">
      <c r="A13" s="4" t="inlineStr">
        <is>
          <t>Offering Costs</t>
        </is>
      </c>
      <c r="B13" s="4" t="inlineStr">
        <is>
          <t xml:space="preserve"> </t>
        </is>
      </c>
      <c r="C13" s="6" t="n">
        <v>524781</v>
      </c>
      <c r="D13" s="4" t="inlineStr">
        <is>
          <t xml:space="preserve"> </t>
        </is>
      </c>
    </row>
    <row r="14">
      <c r="A14" s="4" t="inlineStr">
        <is>
          <t>At The Market Offering Agreement [Member] | Maximum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Sale of stock</t>
        </is>
      </c>
      <c r="B16" s="6" t="n">
        <v>750000</v>
      </c>
      <c r="C16" s="4" t="inlineStr">
        <is>
          <t xml:space="preserve"> </t>
        </is>
      </c>
      <c r="D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14" customWidth="1" min="5" max="5"/>
  </cols>
  <sheetData>
    <row r="1">
      <c r="A1" s="1" t="inlineStr">
        <is>
          <t>DEBT (Details Narrative) - USD ($) $ / shares in Units, $ in Thousands</t>
        </is>
      </c>
      <c r="B1" s="2" t="inlineStr">
        <is>
          <t>Jul. 28, 2022</t>
        </is>
      </c>
      <c r="C1" s="2" t="inlineStr">
        <is>
          <t>Nov. 18, 2021</t>
        </is>
      </c>
      <c r="D1" s="2" t="inlineStr">
        <is>
          <t>Mar. 31, 2023</t>
        </is>
      </c>
      <c r="E1" s="2" t="inlineStr">
        <is>
          <t>Dec. 31, 2022</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Debt instrument fee amount</t>
        </is>
      </c>
      <c r="B3" s="4" t="inlineStr">
        <is>
          <t xml:space="preserve"> </t>
        </is>
      </c>
      <c r="C3" s="6" t="n">
        <v>747500</v>
      </c>
      <c r="D3" s="4" t="inlineStr">
        <is>
          <t xml:space="preserve"> </t>
        </is>
      </c>
      <c r="E3" s="4" t="inlineStr">
        <is>
          <t xml:space="preserve"> </t>
        </is>
      </c>
    </row>
    <row r="4">
      <c r="A4" s="4" t="inlineStr">
        <is>
          <t>Debt instrument, maturity date, description</t>
        </is>
      </c>
      <c r="B4" s="4" t="inlineStr">
        <is>
          <t xml:space="preserve"> </t>
        </is>
      </c>
      <c r="C4" s="4" t="inlineStr">
        <is>
          <t>The Notes will mature on December 1, 2026, unless earlier repurchased, redeemed or converted. Before the close of business
on the business day immediately before September 1, 2026, noteholders will have the right to convert their Notes only upon the occurrence
of certain events</t>
        </is>
      </c>
      <c r="D4" s="4" t="inlineStr">
        <is>
          <t xml:space="preserve"> </t>
        </is>
      </c>
      <c r="E4" s="4" t="inlineStr">
        <is>
          <t xml:space="preserve"> </t>
        </is>
      </c>
    </row>
    <row r="5">
      <c r="A5" s="4" t="inlineStr">
        <is>
          <t>Debt conversion rate shares</t>
        </is>
      </c>
      <c r="B5" s="4" t="inlineStr">
        <is>
          <t xml:space="preserve"> </t>
        </is>
      </c>
      <c r="C5" s="11" t="n">
        <v>13.1277</v>
      </c>
      <c r="D5" s="4" t="inlineStr">
        <is>
          <t xml:space="preserve"> </t>
        </is>
      </c>
      <c r="E5" s="4" t="inlineStr">
        <is>
          <t xml:space="preserve"> </t>
        </is>
      </c>
    </row>
    <row r="6">
      <c r="A6" s="4" t="inlineStr">
        <is>
          <t>Debt instrument conversion amount</t>
        </is>
      </c>
      <c r="B6" s="4" t="inlineStr">
        <is>
          <t xml:space="preserve"> </t>
        </is>
      </c>
      <c r="C6" s="6" t="n">
        <v>1</v>
      </c>
      <c r="D6" s="4" t="inlineStr">
        <is>
          <t xml:space="preserve"> </t>
        </is>
      </c>
      <c r="E6" s="4" t="inlineStr">
        <is>
          <t xml:space="preserve"> </t>
        </is>
      </c>
    </row>
    <row r="7">
      <c r="A7" s="4" t="inlineStr">
        <is>
          <t>Conversion price per share</t>
        </is>
      </c>
      <c r="B7" s="4" t="inlineStr">
        <is>
          <t xml:space="preserve"> </t>
        </is>
      </c>
      <c r="C7" s="8" t="n">
        <v>76.17</v>
      </c>
      <c r="D7" s="4" t="inlineStr">
        <is>
          <t xml:space="preserve"> </t>
        </is>
      </c>
      <c r="E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6" t="n">
        <v>100000</v>
      </c>
      <c r="C10" s="4" t="inlineStr">
        <is>
          <t xml:space="preserve"> </t>
        </is>
      </c>
      <c r="D10" s="4" t="inlineStr">
        <is>
          <t xml:space="preserve"> </t>
        </is>
      </c>
      <c r="E10" s="4" t="inlineStr">
        <is>
          <t xml:space="preserve"> </t>
        </is>
      </c>
    </row>
    <row r="11">
      <c r="A11" s="4" t="inlineStr">
        <is>
          <t>Proceeds from bank loan</t>
        </is>
      </c>
      <c r="B11" s="5" t="n">
        <v>100000</v>
      </c>
      <c r="C11" s="4" t="inlineStr">
        <is>
          <t xml:space="preserve"> </t>
        </is>
      </c>
      <c r="D11" s="4" t="inlineStr">
        <is>
          <t xml:space="preserve"> </t>
        </is>
      </c>
      <c r="E11" s="4" t="inlineStr">
        <is>
          <t xml:space="preserve"> </t>
        </is>
      </c>
    </row>
    <row r="12">
      <c r="A12" s="4" t="inlineStr">
        <is>
          <t>Term Credit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6" t="n">
        <v>100000</v>
      </c>
      <c r="C14" s="4" t="inlineStr">
        <is>
          <t xml:space="preserve"> </t>
        </is>
      </c>
      <c r="D14" s="4" t="inlineStr">
        <is>
          <t xml:space="preserve"> </t>
        </is>
      </c>
      <c r="E14" s="4" t="inlineStr">
        <is>
          <t xml:space="preserve"> </t>
        </is>
      </c>
    </row>
    <row r="15">
      <c r="A15" s="4" t="inlineStr">
        <is>
          <t>Convertible Senior Notes Due 2026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6" t="n">
        <v>650000</v>
      </c>
      <c r="D17" s="4" t="inlineStr">
        <is>
          <t xml:space="preserve"> </t>
        </is>
      </c>
      <c r="E17" s="4" t="inlineStr">
        <is>
          <t xml:space="preserve"> </t>
        </is>
      </c>
    </row>
    <row r="18">
      <c r="A18" s="4" t="inlineStr">
        <is>
          <t>Debt instrument interest rate</t>
        </is>
      </c>
      <c r="B18" s="4" t="inlineStr">
        <is>
          <t xml:space="preserve"> </t>
        </is>
      </c>
      <c r="C18" s="10" t="n">
        <v>0.01</v>
      </c>
      <c r="D18" s="4" t="inlineStr">
        <is>
          <t xml:space="preserve"> </t>
        </is>
      </c>
      <c r="E18" s="4" t="inlineStr">
        <is>
          <t xml:space="preserve"> </t>
        </is>
      </c>
    </row>
    <row r="19">
      <c r="A19" s="4" t="inlineStr">
        <is>
          <t>Debt instrument fee amount</t>
        </is>
      </c>
      <c r="B19" s="4" t="inlineStr">
        <is>
          <t xml:space="preserve"> </t>
        </is>
      </c>
      <c r="C19" s="6" t="n">
        <v>97500</v>
      </c>
      <c r="D19" s="4" t="inlineStr">
        <is>
          <t xml:space="preserve"> </t>
        </is>
      </c>
      <c r="E19" s="4" t="inlineStr">
        <is>
          <t xml:space="preserve"> </t>
        </is>
      </c>
    </row>
    <row r="20">
      <c r="A20" s="4" t="inlineStr">
        <is>
          <t>Debt Instrument, Unamortized Discount</t>
        </is>
      </c>
      <c r="B20" s="4" t="inlineStr">
        <is>
          <t xml:space="preserve"> </t>
        </is>
      </c>
      <c r="C20" s="4" t="inlineStr">
        <is>
          <t xml:space="preserve"> </t>
        </is>
      </c>
      <c r="D20" s="6" t="n">
        <v>14240</v>
      </c>
      <c r="E20" s="6" t="n">
        <v>15211</v>
      </c>
    </row>
    <row r="21">
      <c r="A21" s="4" t="inlineStr">
        <is>
          <t>Notes Payable</t>
        </is>
      </c>
      <c r="B21" s="4" t="inlineStr">
        <is>
          <t xml:space="preserve"> </t>
        </is>
      </c>
      <c r="C21" s="4" t="inlineStr">
        <is>
          <t xml:space="preserve"> </t>
        </is>
      </c>
      <c r="D21" s="6" t="n">
        <v>733260</v>
      </c>
      <c r="E21" s="6" t="n">
        <v>7322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COMPONENTS OF LEASE COST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cost</t>
        </is>
      </c>
      <c r="B4" s="6" t="n">
        <v>112</v>
      </c>
      <c r="C4" s="6" t="n">
        <v>26</v>
      </c>
    </row>
    <row r="5">
      <c r="A5" s="4" t="inlineStr">
        <is>
          <t>Operating lease expense</t>
        </is>
      </c>
      <c r="B5" s="5" t="n">
        <v>112</v>
      </c>
      <c r="C5" s="5" t="n">
        <v>26</v>
      </c>
    </row>
    <row r="6">
      <c r="A6" s="4" t="inlineStr">
        <is>
          <t>Short-term lease rent expense</t>
        </is>
      </c>
      <c r="B6" s="5" t="n">
        <v>9</v>
      </c>
      <c r="C6" s="5" t="n">
        <v>7</v>
      </c>
    </row>
    <row r="7">
      <c r="A7" s="4" t="inlineStr">
        <is>
          <t>Variable lease cost</t>
        </is>
      </c>
      <c r="B7" s="5" t="n">
        <v>2773</v>
      </c>
      <c r="C7" s="4" t="inlineStr">
        <is>
          <t xml:space="preserve"> </t>
        </is>
      </c>
    </row>
    <row r="8">
      <c r="A8" s="4" t="inlineStr">
        <is>
          <t>Total rent expense</t>
        </is>
      </c>
      <c r="B8" s="6" t="n">
        <v>2894</v>
      </c>
      <c r="C8" s="6" t="n">
        <v>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7" customWidth="1" min="2" max="2"/>
    <col width="25" customWidth="1" min="3" max="3"/>
  </cols>
  <sheetData>
    <row r="1">
      <c r="A1" s="1" t="inlineStr">
        <is>
          <t>SUMMARY OF MINIMUM LEASE PAYMENTS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cash flows from operating leases</t>
        </is>
      </c>
      <c r="B4" s="6" t="n">
        <v>-2</v>
      </c>
      <c r="C4" s="6" t="n">
        <v>-17</v>
      </c>
    </row>
    <row r="5">
      <c r="A5" s="4" t="inlineStr">
        <is>
          <t>Operating cash flows from operating leases</t>
        </is>
      </c>
      <c r="B5" s="6" t="n">
        <v>2</v>
      </c>
      <c r="C5" s="6" t="n">
        <v>17</v>
      </c>
    </row>
    <row r="6">
      <c r="A6" s="4" t="inlineStr">
        <is>
          <t>Weighted-average remaining lease term - operating leases</t>
        </is>
      </c>
      <c r="B6" s="4" t="inlineStr">
        <is>
          <t>3 years 6 months</t>
        </is>
      </c>
      <c r="C6" s="4" t="inlineStr">
        <is>
          <t>4 years 8 months 12 days</t>
        </is>
      </c>
    </row>
    <row r="7">
      <c r="A7" s="4" t="inlineStr">
        <is>
          <t>Weighted-average discount rate - operating leases</t>
        </is>
      </c>
      <c r="B7" s="10" t="n">
        <v>0.05</v>
      </c>
      <c r="C7" s="10" t="n">
        <v>0.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SCHEDULE OF LEASE LIABILITY MATURITY (Details) $ in Thousands</t>
        </is>
      </c>
      <c r="B1" s="2" t="inlineStr">
        <is>
          <t>Mar. 31, 2023 USD ($)</t>
        </is>
      </c>
    </row>
    <row r="2">
      <c r="A2" s="3" t="inlineStr">
        <is>
          <t>Leases</t>
        </is>
      </c>
      <c r="B2" s="4" t="inlineStr">
        <is>
          <t xml:space="preserve"> </t>
        </is>
      </c>
    </row>
    <row r="3">
      <c r="A3" s="4" t="inlineStr">
        <is>
          <t>2023 (remaining)</t>
        </is>
      </c>
      <c r="B3" s="6" t="n">
        <v>346</v>
      </c>
    </row>
    <row r="4">
      <c r="A4" s="4" t="inlineStr">
        <is>
          <t>2024</t>
        </is>
      </c>
      <c r="B4" s="5" t="n">
        <v>362</v>
      </c>
    </row>
    <row r="5">
      <c r="A5" s="4" t="inlineStr">
        <is>
          <t>2025</t>
        </is>
      </c>
      <c r="B5" s="5" t="n">
        <v>312</v>
      </c>
    </row>
    <row r="6">
      <c r="A6" s="4" t="inlineStr">
        <is>
          <t>2026</t>
        </is>
      </c>
      <c r="B6" s="5" t="n">
        <v>241</v>
      </c>
    </row>
    <row r="7">
      <c r="A7" s="4" t="inlineStr">
        <is>
          <t>2027</t>
        </is>
      </c>
      <c r="B7" s="5" t="n">
        <v>102</v>
      </c>
    </row>
    <row r="8">
      <c r="A8" s="4" t="inlineStr">
        <is>
          <t>Thereafter</t>
        </is>
      </c>
      <c r="B8" s="4" t="inlineStr">
        <is>
          <t xml:space="preserve"> </t>
        </is>
      </c>
    </row>
    <row r="9">
      <c r="A9" s="4" t="inlineStr">
        <is>
          <t>Total</t>
        </is>
      </c>
      <c r="B9" s="6" t="n">
        <v>13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Condens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4" t="inlineStr">
        <is>
          <t xml:space="preserve"> </t>
        </is>
      </c>
      <c r="C2" s="6" t="n">
        <v>10</v>
      </c>
      <c r="D2" s="6" t="n">
        <v>835694</v>
      </c>
      <c r="E2" s="6" t="n">
        <v>-153603</v>
      </c>
      <c r="F2" s="6" t="n">
        <v>682101</v>
      </c>
    </row>
    <row r="3">
      <c r="A3" s="4" t="inlineStr">
        <is>
          <t>Balance, shares at Dec. 31, 2021</t>
        </is>
      </c>
      <c r="B3" s="4" t="inlineStr">
        <is>
          <t xml:space="preserve"> </t>
        </is>
      </c>
      <c r="C3" s="5" t="n">
        <v>102733273</v>
      </c>
      <c r="D3" s="4" t="inlineStr">
        <is>
          <t xml:space="preserve"> </t>
        </is>
      </c>
      <c r="E3" s="4" t="inlineStr">
        <is>
          <t xml:space="preserve"> </t>
        </is>
      </c>
      <c r="F3" s="4" t="inlineStr">
        <is>
          <t xml:space="preserve"> </t>
        </is>
      </c>
    </row>
    <row r="4">
      <c r="A4" s="4" t="inlineStr">
        <is>
          <t>Stock-based compensation, net of tax withholding</t>
        </is>
      </c>
      <c r="B4" s="4" t="inlineStr">
        <is>
          <t xml:space="preserve"> </t>
        </is>
      </c>
      <c r="C4" s="4" t="inlineStr">
        <is>
          <t xml:space="preserve"> </t>
        </is>
      </c>
      <c r="D4" s="5" t="n">
        <v>9275</v>
      </c>
      <c r="E4" s="4" t="inlineStr">
        <is>
          <t xml:space="preserve"> </t>
        </is>
      </c>
      <c r="F4" s="5" t="n">
        <v>9275</v>
      </c>
    </row>
    <row r="5">
      <c r="A5" s="4" t="inlineStr">
        <is>
          <t>Stock based compensation, net of tax withholding, shares</t>
        </is>
      </c>
      <c r="B5" s="4" t="inlineStr">
        <is>
          <t xml:space="preserve"> </t>
        </is>
      </c>
      <c r="C5" s="5" t="n">
        <v>118796</v>
      </c>
      <c r="D5" s="4" t="inlineStr">
        <is>
          <t xml:space="preserve"> </t>
        </is>
      </c>
      <c r="E5" s="4" t="inlineStr">
        <is>
          <t xml:space="preserve"> </t>
        </is>
      </c>
      <c r="F5" s="4" t="inlineStr">
        <is>
          <t xml:space="preserve"> </t>
        </is>
      </c>
    </row>
    <row r="6">
      <c r="A6" s="4" t="inlineStr">
        <is>
          <t>Issuance of common stock, net of offering costs/At-the-market offering</t>
        </is>
      </c>
      <c r="B6" s="4" t="inlineStr">
        <is>
          <t xml:space="preserve"> </t>
        </is>
      </c>
      <c r="C6" s="6" t="n">
        <v>1</v>
      </c>
      <c r="D6" s="5" t="n">
        <v>90193</v>
      </c>
      <c r="E6" s="4" t="inlineStr">
        <is>
          <t xml:space="preserve"> </t>
        </is>
      </c>
      <c r="F6" s="5" t="n">
        <v>90194</v>
      </c>
    </row>
    <row r="7">
      <c r="A7" s="4" t="inlineStr">
        <is>
          <t>Issuance of common stock, net of offering costs/At-the-market offering, shares</t>
        </is>
      </c>
      <c r="B7" s="4" t="inlineStr">
        <is>
          <t xml:space="preserve"> </t>
        </is>
      </c>
      <c r="C7" s="5" t="n">
        <v>2999644</v>
      </c>
      <c r="D7" s="4" t="inlineStr">
        <is>
          <t xml:space="preserve"> </t>
        </is>
      </c>
      <c r="E7" s="4" t="inlineStr">
        <is>
          <t xml:space="preserve"> </t>
        </is>
      </c>
      <c r="F7" s="4" t="inlineStr">
        <is>
          <t xml:space="preserve"> </t>
        </is>
      </c>
    </row>
    <row r="8">
      <c r="A8" s="4" t="inlineStr">
        <is>
          <t>Common stock issued for long term service contract</t>
        </is>
      </c>
      <c r="B8" s="4" t="inlineStr">
        <is>
          <t xml:space="preserve"> </t>
        </is>
      </c>
      <c r="C8" s="4" t="inlineStr">
        <is>
          <t xml:space="preserve"> </t>
        </is>
      </c>
      <c r="D8" s="5" t="n">
        <v>4580</v>
      </c>
      <c r="E8" s="4" t="inlineStr">
        <is>
          <t xml:space="preserve"> </t>
        </is>
      </c>
      <c r="F8" s="5" t="n">
        <v>4580</v>
      </c>
    </row>
    <row r="9">
      <c r="A9" s="4" t="inlineStr">
        <is>
          <t>Common stock issued for service and license agreements, shares</t>
        </is>
      </c>
      <c r="B9" s="4" t="inlineStr">
        <is>
          <t xml:space="preserve"> </t>
        </is>
      </c>
      <c r="C9" s="5" t="n">
        <v>200000</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12851</v>
      </c>
      <c r="F10" s="5" t="n">
        <v>-12851</v>
      </c>
    </row>
    <row r="11">
      <c r="A11" s="4" t="inlineStr">
        <is>
          <t>Balance at Mar. 31, 2022</t>
        </is>
      </c>
      <c r="B11" s="4" t="inlineStr">
        <is>
          <t xml:space="preserve"> </t>
        </is>
      </c>
      <c r="C11" s="6" t="n">
        <v>11</v>
      </c>
      <c r="D11" s="5" t="n">
        <v>939742</v>
      </c>
      <c r="E11" s="5" t="n">
        <v>-166454</v>
      </c>
      <c r="F11" s="5" t="n">
        <v>773299</v>
      </c>
    </row>
    <row r="12">
      <c r="A12" s="4" t="inlineStr">
        <is>
          <t>Balance, shares at Mar. 31, 2022</t>
        </is>
      </c>
      <c r="B12" s="4" t="inlineStr">
        <is>
          <t xml:space="preserve"> </t>
        </is>
      </c>
      <c r="C12" s="5" t="n">
        <v>106051713</v>
      </c>
      <c r="D12" s="4" t="inlineStr">
        <is>
          <t xml:space="preserve"> </t>
        </is>
      </c>
      <c r="E12" s="4" t="inlineStr">
        <is>
          <t xml:space="preserve"> </t>
        </is>
      </c>
      <c r="F12" s="4" t="inlineStr">
        <is>
          <t xml:space="preserve"> </t>
        </is>
      </c>
    </row>
    <row r="13">
      <c r="A13" s="4" t="inlineStr">
        <is>
          <t>Balance at Dec. 31, 2022</t>
        </is>
      </c>
      <c r="B13" s="4" t="inlineStr">
        <is>
          <t xml:space="preserve"> </t>
        </is>
      </c>
      <c r="C13" s="6" t="n">
        <v>15</v>
      </c>
      <c r="D13" s="5" t="n">
        <v>1226267</v>
      </c>
      <c r="E13" s="5" t="n">
        <v>-840341</v>
      </c>
      <c r="F13" s="5" t="n">
        <v>385941</v>
      </c>
    </row>
    <row r="14">
      <c r="A14" s="4" t="inlineStr">
        <is>
          <t>Balance, shares at Dec. 31, 2022</t>
        </is>
      </c>
      <c r="B14" s="4" t="inlineStr">
        <is>
          <t xml:space="preserve"> </t>
        </is>
      </c>
      <c r="C14" s="5" t="n">
        <v>145565916</v>
      </c>
      <c r="D14" s="4" t="inlineStr">
        <is>
          <t xml:space="preserve"> </t>
        </is>
      </c>
      <c r="E14" s="4" t="inlineStr">
        <is>
          <t xml:space="preserve"> </t>
        </is>
      </c>
      <c r="F14" s="4" t="inlineStr">
        <is>
          <t xml:space="preserve"> </t>
        </is>
      </c>
    </row>
    <row r="15">
      <c r="A15" s="4" t="inlineStr">
        <is>
          <t>Stock-based compensation, net of tax withholding</t>
        </is>
      </c>
      <c r="B15" s="4" t="inlineStr">
        <is>
          <t xml:space="preserve"> </t>
        </is>
      </c>
      <c r="C15" s="4" t="inlineStr">
        <is>
          <t xml:space="preserve"> </t>
        </is>
      </c>
      <c r="D15" s="5" t="n">
        <v>3868</v>
      </c>
      <c r="E15" s="4" t="inlineStr">
        <is>
          <t xml:space="preserve"> </t>
        </is>
      </c>
      <c r="F15" s="5" t="n">
        <v>3868</v>
      </c>
    </row>
    <row r="16">
      <c r="A16" s="4" t="inlineStr">
        <is>
          <t>Stock based compensation, net of tax withholding, shares</t>
        </is>
      </c>
      <c r="B16" s="4" t="inlineStr">
        <is>
          <t xml:space="preserve"> </t>
        </is>
      </c>
      <c r="C16" s="5" t="n">
        <v>336511</v>
      </c>
      <c r="D16" s="4" t="inlineStr">
        <is>
          <t xml:space="preserve"> </t>
        </is>
      </c>
      <c r="E16" s="4" t="inlineStr">
        <is>
          <t xml:space="preserve"> </t>
        </is>
      </c>
      <c r="F16" s="4" t="inlineStr">
        <is>
          <t xml:space="preserve"> </t>
        </is>
      </c>
    </row>
    <row r="17">
      <c r="A17" s="4" t="inlineStr">
        <is>
          <t>Issuance of common stock, net of offering costs/At-the-market offering</t>
        </is>
      </c>
      <c r="B17" s="4" t="inlineStr">
        <is>
          <t xml:space="preserve"> </t>
        </is>
      </c>
      <c r="C17" s="6" t="n">
        <v>2</v>
      </c>
      <c r="D17" s="5" t="n">
        <v>163293</v>
      </c>
      <c r="E17" s="4" t="inlineStr">
        <is>
          <t xml:space="preserve"> </t>
        </is>
      </c>
      <c r="F17" s="5" t="n">
        <v>163295</v>
      </c>
    </row>
    <row r="18">
      <c r="A18" s="4" t="inlineStr">
        <is>
          <t>Issuance of common stock, net of offering costs/At-the-market offering, shares</t>
        </is>
      </c>
      <c r="B18" s="4" t="inlineStr">
        <is>
          <t xml:space="preserve"> </t>
        </is>
      </c>
      <c r="C18" s="5" t="n">
        <v>21357175</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7235</v>
      </c>
      <c r="F19" s="5" t="n">
        <v>-7235</v>
      </c>
    </row>
    <row r="20">
      <c r="A20" s="4" t="inlineStr">
        <is>
          <t>Balance at Mar. 31, 2023</t>
        </is>
      </c>
      <c r="B20" s="4" t="inlineStr">
        <is>
          <t xml:space="preserve"> </t>
        </is>
      </c>
      <c r="C20" s="6" t="n">
        <v>17</v>
      </c>
      <c r="D20" s="6" t="n">
        <v>1393428</v>
      </c>
      <c r="E20" s="6" t="n">
        <v>-847576</v>
      </c>
      <c r="F20" s="6" t="n">
        <v>545869</v>
      </c>
    </row>
    <row r="21">
      <c r="A21" s="4" t="inlineStr">
        <is>
          <t>Balance, shares at Mar. 31, 2023</t>
        </is>
      </c>
      <c r="B21" s="4" t="inlineStr">
        <is>
          <t xml:space="preserve"> </t>
        </is>
      </c>
      <c r="C21" s="5" t="n">
        <v>167259602</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LEASES (Details Narrative) - USD ($) $ in Thousands</t>
        </is>
      </c>
      <c r="B1" s="2" t="inlineStr">
        <is>
          <t>3 Months Ended</t>
        </is>
      </c>
      <c r="C1" s="2" t="inlineStr">
        <is>
          <t>12 Months Ended</t>
        </is>
      </c>
    </row>
    <row r="2">
      <c r="B2" s="2" t="inlineStr">
        <is>
          <t>Mar. 31, 2023</t>
        </is>
      </c>
      <c r="C2" s="2" t="inlineStr">
        <is>
          <t>Dec. 31, 2022</t>
        </is>
      </c>
    </row>
    <row r="3">
      <c r="A3" s="4" t="inlineStr">
        <is>
          <t>Operating lease right of use asset</t>
        </is>
      </c>
      <c r="B3" s="6" t="n">
        <v>1180</v>
      </c>
      <c r="C3" s="6" t="n">
        <v>1276</v>
      </c>
    </row>
    <row r="4">
      <c r="A4" s="4" t="inlineStr">
        <is>
          <t>Payments for rent</t>
        </is>
      </c>
      <c r="B4" s="5" t="n">
        <v>84</v>
      </c>
      <c r="C4" s="5" t="n">
        <v>110</v>
      </c>
    </row>
    <row r="5">
      <c r="A5" s="4" t="inlineStr">
        <is>
          <t>UNITED STATES</t>
        </is>
      </c>
      <c r="B5" s="4" t="inlineStr">
        <is>
          <t xml:space="preserve"> </t>
        </is>
      </c>
      <c r="C5" s="4" t="inlineStr">
        <is>
          <t xml:space="preserve"> </t>
        </is>
      </c>
    </row>
    <row r="6">
      <c r="A6" s="4" t="inlineStr">
        <is>
          <t>Operating lease right of use asset</t>
        </is>
      </c>
      <c r="B6" s="5" t="n">
        <v>1180</v>
      </c>
      <c r="C6" s="5" t="n">
        <v>1276</v>
      </c>
    </row>
    <row r="7">
      <c r="A7" s="4" t="inlineStr">
        <is>
          <t>Operating lease liabilities</t>
        </is>
      </c>
      <c r="B7" s="6" t="n">
        <v>1245</v>
      </c>
      <c r="C7" s="6" t="n">
        <v>13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s>
  <sheetData>
    <row r="1">
      <c r="A1" s="1" t="inlineStr">
        <is>
          <t>LEGAL PROCEEDINGS (Details Narrative) - USD ($)</t>
        </is>
      </c>
      <c r="B1" s="2" t="inlineStr">
        <is>
          <t>Feb. 16, 2023</t>
        </is>
      </c>
      <c r="C1" s="2" t="inlineStr">
        <is>
          <t>Feb. 09, 2023</t>
        </is>
      </c>
      <c r="D1" s="2" t="inlineStr">
        <is>
          <t>Feb. 24, 2022</t>
        </is>
      </c>
      <c r="E1" s="2" t="inlineStr">
        <is>
          <t>Oct. 06, 2020</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Litigation settlement amount awarded from other party</t>
        </is>
      </c>
      <c r="B3" s="4" t="inlineStr">
        <is>
          <t xml:space="preserve"> </t>
        </is>
      </c>
      <c r="C3" s="6" t="n">
        <v>40000000</v>
      </c>
      <c r="D3" s="4" t="inlineStr">
        <is>
          <t xml:space="preserve"> </t>
        </is>
      </c>
      <c r="E3" s="4" t="inlineStr">
        <is>
          <t xml:space="preserve"> </t>
        </is>
      </c>
    </row>
    <row r="4">
      <c r="A4" s="4" t="inlineStr">
        <is>
          <t>Number of shares held in litigation entity</t>
        </is>
      </c>
      <c r="B4" s="4" t="inlineStr">
        <is>
          <t xml:space="preserve"> </t>
        </is>
      </c>
      <c r="C4" s="5" t="n">
        <v>39597</v>
      </c>
      <c r="D4" s="4" t="inlineStr">
        <is>
          <t xml:space="preserve"> </t>
        </is>
      </c>
      <c r="E4" s="4" t="inlineStr">
        <is>
          <t xml:space="preserve"> </t>
        </is>
      </c>
    </row>
    <row r="5">
      <c r="A5" s="4" t="inlineStr">
        <is>
          <t>Loss contingency settlement agreement terms</t>
        </is>
      </c>
      <c r="B5" s="4" t="inlineStr">
        <is>
          <t>In its disclosure statement filed on December 19, 2022, the Compute North Debtors projected that holders of allowed general unsecured
claims could recover anywhere between 8% to 65% on their claims, while holders of preferred equity interests are expected to recover
nothing on their interests</t>
        </is>
      </c>
      <c r="C5" s="4" t="inlineStr">
        <is>
          <t xml:space="preserve"> </t>
        </is>
      </c>
      <c r="D5" s="4" t="inlineStr">
        <is>
          <t xml:space="preserve"> </t>
        </is>
      </c>
      <c r="E5" s="4" t="inlineStr">
        <is>
          <t xml:space="preserve"> </t>
        </is>
      </c>
    </row>
    <row r="6">
      <c r="A6" s="4" t="inlineStr">
        <is>
          <t>Plaintiff Michael Ho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Damages amount</t>
        </is>
      </c>
      <c r="B8" s="4" t="inlineStr">
        <is>
          <t xml:space="preserve"> </t>
        </is>
      </c>
      <c r="C8" s="4" t="inlineStr">
        <is>
          <t xml:space="preserve"> </t>
        </is>
      </c>
      <c r="D8" s="6" t="n">
        <v>150000</v>
      </c>
      <c r="E8" s="4" t="inlineStr">
        <is>
          <t xml:space="preserve"> </t>
        </is>
      </c>
    </row>
    <row r="9">
      <c r="A9" s="4" t="inlineStr">
        <is>
          <t>Hardin, MT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umber of restricted stock issued</t>
        </is>
      </c>
      <c r="B11" s="4" t="inlineStr">
        <is>
          <t xml:space="preserve"> </t>
        </is>
      </c>
      <c r="C11" s="4" t="inlineStr">
        <is>
          <t xml:space="preserve"> </t>
        </is>
      </c>
      <c r="D11" s="4" t="inlineStr">
        <is>
          <t xml:space="preserve"> </t>
        </is>
      </c>
      <c r="E11" s="5" t="n">
        <v>6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Details Narrative) - USD ($) $ in Thousands</t>
        </is>
      </c>
      <c r="B1" s="2" t="inlineStr">
        <is>
          <t>Mar. 31, 2023</t>
        </is>
      </c>
      <c r="C1" s="2" t="inlineStr">
        <is>
          <t>Dec. 31, 2022</t>
        </is>
      </c>
      <c r="D1" s="2" t="inlineStr">
        <is>
          <t>Sep. 23, 2022</t>
        </is>
      </c>
    </row>
    <row r="2">
      <c r="A2" s="3" t="inlineStr">
        <is>
          <t>Related Party Transaction [Line Items]</t>
        </is>
      </c>
      <c r="B2" s="4" t="inlineStr">
        <is>
          <t xml:space="preserve"> </t>
        </is>
      </c>
      <c r="C2" s="4" t="inlineStr">
        <is>
          <t xml:space="preserve"> </t>
        </is>
      </c>
      <c r="D2" s="4" t="inlineStr">
        <is>
          <t xml:space="preserve"> </t>
        </is>
      </c>
    </row>
    <row r="3">
      <c r="A3" s="4" t="inlineStr">
        <is>
          <t>Investments</t>
        </is>
      </c>
      <c r="B3" s="6" t="n">
        <v>80194</v>
      </c>
      <c r="C3" s="6" t="n">
        <v>37000</v>
      </c>
      <c r="D3" s="4" t="inlineStr">
        <is>
          <t xml:space="preserve"> </t>
        </is>
      </c>
    </row>
    <row r="4">
      <c r="A4" s="4" t="inlineStr">
        <is>
          <t>Auradine, Inc.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Investments</t>
        </is>
      </c>
      <c r="B6" s="4" t="inlineStr">
        <is>
          <t xml:space="preserve"> </t>
        </is>
      </c>
      <c r="C6" s="4" t="inlineStr">
        <is>
          <t xml:space="preserve"> </t>
        </is>
      </c>
      <c r="D6" s="6" t="n">
        <v>30000</v>
      </c>
    </row>
    <row r="7">
      <c r="A7" s="4" t="inlineStr">
        <is>
          <t>Previously issued investments</t>
        </is>
      </c>
      <c r="B7" s="4" t="inlineStr">
        <is>
          <t xml:space="preserve"> </t>
        </is>
      </c>
      <c r="C7" s="4" t="inlineStr">
        <is>
          <t xml:space="preserve"> </t>
        </is>
      </c>
      <c r="D7" s="6" t="n">
        <v>35500</v>
      </c>
    </row>
    <row r="8">
      <c r="A8" s="4" t="inlineStr">
        <is>
          <t>Shares issued percentage</t>
        </is>
      </c>
      <c r="B8" s="4" t="inlineStr">
        <is>
          <t xml:space="preserve"> </t>
        </is>
      </c>
      <c r="C8" s="4" t="inlineStr">
        <is>
          <t xml:space="preserve"> </t>
        </is>
      </c>
      <c r="D8" s="10"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235</v>
      </c>
      <c r="C4" s="6" t="n">
        <v>-1285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733</v>
      </c>
      <c r="C6" s="5" t="n">
        <v>13877</v>
      </c>
    </row>
    <row r="7">
      <c r="A7" s="4" t="inlineStr">
        <is>
          <t>Amortization of prepaid service contract</t>
        </is>
      </c>
      <c r="B7" s="4" t="inlineStr">
        <is>
          <t xml:space="preserve"> </t>
        </is>
      </c>
      <c r="C7" s="5" t="n">
        <v>4662</v>
      </c>
    </row>
    <row r="8">
      <c r="A8" s="4" t="inlineStr">
        <is>
          <t>Deferred tax expense (benefit)</t>
        </is>
      </c>
      <c r="B8" s="5" t="n">
        <v>75</v>
      </c>
      <c r="C8" s="5" t="n">
        <v>-4262</v>
      </c>
    </row>
    <row r="9">
      <c r="A9" s="4" t="inlineStr">
        <is>
          <t>Realized and unrealized losses on digital assets held within Investment Fund</t>
        </is>
      </c>
      <c r="B9" s="4" t="inlineStr">
        <is>
          <t xml:space="preserve"> </t>
        </is>
      </c>
      <c r="C9" s="5" t="n">
        <v>5328</v>
      </c>
    </row>
    <row r="10">
      <c r="A10" s="4" t="inlineStr">
        <is>
          <t>Realized (gains) on digital assets and unrealized losses on digital assets loan receivable</t>
        </is>
      </c>
      <c r="B10" s="5" t="n">
        <v>-17615</v>
      </c>
      <c r="C10" s="5" t="n">
        <v>461</v>
      </c>
    </row>
    <row r="11">
      <c r="A11" s="4" t="inlineStr">
        <is>
          <t>Impairment of digital assets</t>
        </is>
      </c>
      <c r="B11" s="5" t="n">
        <v>6151</v>
      </c>
      <c r="C11" s="5" t="n">
        <v>17647</v>
      </c>
    </row>
    <row r="12">
      <c r="A12" s="4" t="inlineStr">
        <is>
          <t>Stock-based compensation</t>
        </is>
      </c>
      <c r="B12" s="5" t="n">
        <v>3945</v>
      </c>
      <c r="C12" s="5" t="n">
        <v>9275</v>
      </c>
    </row>
    <row r="13">
      <c r="A13" s="4" t="inlineStr">
        <is>
          <t>Amortization of debt issuance costs</t>
        </is>
      </c>
      <c r="B13" s="5" t="n">
        <v>971</v>
      </c>
      <c r="C13" s="5" t="n">
        <v>971</v>
      </c>
    </row>
    <row r="14">
      <c r="A14" s="4" t="inlineStr">
        <is>
          <t>Impairment of patents</t>
        </is>
      </c>
      <c r="B14" s="4" t="inlineStr">
        <is>
          <t xml:space="preserve"> </t>
        </is>
      </c>
      <c r="C14" s="5" t="n">
        <v>919</v>
      </c>
    </row>
    <row r="15">
      <c r="A15" s="4" t="inlineStr">
        <is>
          <t>Loss from extinguishment of debt</t>
        </is>
      </c>
      <c r="B15" s="5" t="n">
        <v>333</v>
      </c>
      <c r="C15" s="4" t="inlineStr">
        <is>
          <t xml:space="preserve"> </t>
        </is>
      </c>
    </row>
    <row r="16">
      <c r="A16" s="4" t="inlineStr">
        <is>
          <t>Other adjustments from operations, net</t>
        </is>
      </c>
      <c r="B16" s="5" t="n">
        <v>1290</v>
      </c>
      <c r="C16" s="5" t="n">
        <v>-366</v>
      </c>
    </row>
    <row r="17">
      <c r="A17" s="3" t="inlineStr">
        <is>
          <t>Changes in operating assets and liabilities:</t>
        </is>
      </c>
      <c r="B17" s="4" t="inlineStr">
        <is>
          <t xml:space="preserve"> </t>
        </is>
      </c>
      <c r="C17" s="4" t="inlineStr">
        <is>
          <t xml:space="preserve"> </t>
        </is>
      </c>
    </row>
    <row r="18">
      <c r="A18" s="4" t="inlineStr">
        <is>
          <t>Revenues from digital asset production</t>
        </is>
      </c>
      <c r="B18" s="5" t="n">
        <v>-50941</v>
      </c>
      <c r="C18" s="5" t="n">
        <v>-51723</v>
      </c>
    </row>
    <row r="19">
      <c r="A19" s="4" t="inlineStr">
        <is>
          <t>Proceeds from sale of digital assets</t>
        </is>
      </c>
      <c r="B19" s="5" t="n">
        <v>62646</v>
      </c>
      <c r="C19" s="4" t="inlineStr">
        <is>
          <t xml:space="preserve"> </t>
        </is>
      </c>
    </row>
    <row r="20">
      <c r="A20" s="4" t="inlineStr">
        <is>
          <t>Deposits</t>
        </is>
      </c>
      <c r="B20" s="5" t="n">
        <v>-23124</v>
      </c>
      <c r="C20" s="5" t="n">
        <v>-6287</v>
      </c>
    </row>
    <row r="21">
      <c r="A21" s="4" t="inlineStr">
        <is>
          <t>Prepaid expenses and other assets</t>
        </is>
      </c>
      <c r="B21" s="5" t="n">
        <v>-20738</v>
      </c>
      <c r="C21" s="5" t="n">
        <v>-4889</v>
      </c>
    </row>
    <row r="22">
      <c r="A22" s="4" t="inlineStr">
        <is>
          <t>Accounts payable and accrued expenses</t>
        </is>
      </c>
      <c r="B22" s="5" t="n">
        <v>-3784</v>
      </c>
      <c r="C22" s="5" t="n">
        <v>-667</v>
      </c>
    </row>
    <row r="23">
      <c r="A23" s="4" t="inlineStr">
        <is>
          <t>Accrued interest</t>
        </is>
      </c>
      <c r="B23" s="5" t="n">
        <v>1481</v>
      </c>
      <c r="C23" s="5" t="n">
        <v>1843</v>
      </c>
    </row>
    <row r="24">
      <c r="A24" s="4" t="inlineStr">
        <is>
          <t>Net cash used in operating activities</t>
        </is>
      </c>
      <c r="B24" s="5" t="n">
        <v>-28812</v>
      </c>
      <c r="C24" s="5" t="n">
        <v>-26062</v>
      </c>
    </row>
    <row r="25">
      <c r="A25" s="3" t="inlineStr">
        <is>
          <t>CASH FLOWS FROM INVESTING ACTIVITIES</t>
        </is>
      </c>
      <c r="B25" s="4" t="inlineStr">
        <is>
          <t xml:space="preserve"> </t>
        </is>
      </c>
      <c r="C25" s="4" t="inlineStr">
        <is>
          <t xml:space="preserve"> </t>
        </is>
      </c>
    </row>
    <row r="26">
      <c r="A26" s="4" t="inlineStr">
        <is>
          <t>Advances to vendors</t>
        </is>
      </c>
      <c r="B26" s="5" t="n">
        <v>-11565</v>
      </c>
      <c r="C26" s="5" t="n">
        <v>-192391</v>
      </c>
    </row>
    <row r="27">
      <c r="A27" s="4" t="inlineStr">
        <is>
          <t>Purchase of property and equipment</t>
        </is>
      </c>
      <c r="B27" s="5" t="n">
        <v>-17270</v>
      </c>
      <c r="C27" s="5" t="n">
        <v>-6534</v>
      </c>
    </row>
    <row r="28">
      <c r="A28" s="4" t="inlineStr">
        <is>
          <t>Investments in Joint Venture</t>
        </is>
      </c>
      <c r="B28" s="5" t="n">
        <v>-43194</v>
      </c>
      <c r="C28" s="4" t="inlineStr">
        <is>
          <t xml:space="preserve"> </t>
        </is>
      </c>
    </row>
    <row r="29">
      <c r="A29" s="4" t="inlineStr">
        <is>
          <t>Purchase of equity investments</t>
        </is>
      </c>
      <c r="B29" s="4" t="inlineStr">
        <is>
          <t xml:space="preserve"> </t>
        </is>
      </c>
      <c r="C29" s="5" t="n">
        <v>-10500</v>
      </c>
    </row>
    <row r="30">
      <c r="A30" s="4" t="inlineStr">
        <is>
          <t>Net cash used in investing activities</t>
        </is>
      </c>
      <c r="B30" s="5" t="n">
        <v>-72029</v>
      </c>
      <c r="C30" s="5" t="n">
        <v>-209425</v>
      </c>
    </row>
    <row r="31">
      <c r="A31" s="3" t="inlineStr">
        <is>
          <t>CASH FLOWS FROM FINANCING ACTIVITIES</t>
        </is>
      </c>
      <c r="B31" s="4" t="inlineStr">
        <is>
          <t xml:space="preserve"> </t>
        </is>
      </c>
      <c r="C31" s="4" t="inlineStr">
        <is>
          <t xml:space="preserve"> </t>
        </is>
      </c>
    </row>
    <row r="32">
      <c r="A32" s="4" t="inlineStr">
        <is>
          <t>Proceeds from issuance of common stock, net of issuance costs</t>
        </is>
      </c>
      <c r="B32" s="5" t="n">
        <v>163295</v>
      </c>
      <c r="C32" s="5" t="n">
        <v>85473</v>
      </c>
    </row>
    <row r="33">
      <c r="A33" s="4" t="inlineStr">
        <is>
          <t>Repayment of term loan borrowings</t>
        </is>
      </c>
      <c r="B33" s="5" t="n">
        <v>-50000</v>
      </c>
      <c r="C33" s="4" t="inlineStr">
        <is>
          <t xml:space="preserve"> </t>
        </is>
      </c>
    </row>
    <row r="34">
      <c r="A34" s="4" t="inlineStr">
        <is>
          <t>Value of shares withheld for taxes</t>
        </is>
      </c>
      <c r="B34" s="5" t="n">
        <v>-77</v>
      </c>
      <c r="C34" s="4" t="inlineStr">
        <is>
          <t xml:space="preserve"> </t>
        </is>
      </c>
    </row>
    <row r="35">
      <c r="A35" s="4" t="inlineStr">
        <is>
          <t>Net cash provided by financing activities</t>
        </is>
      </c>
      <c r="B35" s="5" t="n">
        <v>113218</v>
      </c>
      <c r="C35" s="5" t="n">
        <v>85473</v>
      </c>
    </row>
    <row r="36">
      <c r="A36" s="4" t="inlineStr">
        <is>
          <t>Net (decrease) increase in cash, cash equivalents and restricted cash</t>
        </is>
      </c>
      <c r="B36" s="5" t="n">
        <v>12377</v>
      </c>
      <c r="C36" s="5" t="n">
        <v>-150014</v>
      </c>
    </row>
    <row r="37">
      <c r="A37" s="4" t="inlineStr">
        <is>
          <t>Cash, cash equivalents and restricted cash — beginning of period</t>
        </is>
      </c>
      <c r="B37" s="5" t="n">
        <v>112505</v>
      </c>
      <c r="C37" s="5" t="n">
        <v>268556</v>
      </c>
    </row>
    <row r="38">
      <c r="A38" s="4" t="inlineStr">
        <is>
          <t>Cash, cash equivalents and restricted cash — end of period</t>
        </is>
      </c>
      <c r="B38" s="5" t="n">
        <v>124882</v>
      </c>
      <c r="C38" s="5" t="n">
        <v>118542</v>
      </c>
    </row>
    <row r="39">
      <c r="A39" s="3" t="inlineStr">
        <is>
          <t>Cash paid during the year for:</t>
        </is>
      </c>
      <c r="B39" s="4" t="inlineStr">
        <is>
          <t xml:space="preserve"> </t>
        </is>
      </c>
      <c r="C39" s="4" t="inlineStr">
        <is>
          <t xml:space="preserve"> </t>
        </is>
      </c>
    </row>
    <row r="40">
      <c r="A40" s="4" t="inlineStr">
        <is>
          <t>Interest</t>
        </is>
      </c>
      <c r="B40" s="5" t="n">
        <v>1425</v>
      </c>
      <c r="C40" s="4" t="inlineStr">
        <is>
          <t xml:space="preserve"> </t>
        </is>
      </c>
    </row>
    <row r="41">
      <c r="A41" s="3" t="inlineStr">
        <is>
          <t>Supplemental schedule of non-cash investing and financing activities:</t>
        </is>
      </c>
      <c r="B41" s="4" t="inlineStr">
        <is>
          <t xml:space="preserve"> </t>
        </is>
      </c>
      <c r="C41" s="4" t="inlineStr">
        <is>
          <t xml:space="preserve"> </t>
        </is>
      </c>
    </row>
    <row r="42">
      <c r="A42" s="4" t="inlineStr">
        <is>
          <t>Receivable due to share issuance</t>
        </is>
      </c>
      <c r="B42" s="4" t="inlineStr">
        <is>
          <t xml:space="preserve"> </t>
        </is>
      </c>
      <c r="C42" s="5" t="n">
        <v>4720</v>
      </c>
    </row>
    <row r="43">
      <c r="A43" s="4" t="inlineStr">
        <is>
          <t>Operating lease assets obtained in exchange for new operating lease liabilities</t>
        </is>
      </c>
      <c r="B43" s="4" t="inlineStr">
        <is>
          <t xml:space="preserve"> </t>
        </is>
      </c>
      <c r="C43" s="5" t="n">
        <v>1353</v>
      </c>
    </row>
    <row r="44">
      <c r="A44" s="4" t="inlineStr">
        <is>
          <t>Reclassifications from advances to vendor to property and equipment upon receipt of equipment</t>
        </is>
      </c>
      <c r="B44" s="5" t="n">
        <v>442353</v>
      </c>
      <c r="C44" s="5" t="n">
        <v>64405</v>
      </c>
    </row>
    <row r="45">
      <c r="A45" s="4" t="inlineStr">
        <is>
          <t>Common stock issued for service and license agreements</t>
        </is>
      </c>
      <c r="B45" s="4" t="inlineStr">
        <is>
          <t xml:space="preserve"> </t>
        </is>
      </c>
      <c r="C45" s="6" t="n">
        <v>45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We
were incorporated in the State of Nevada on February 23, 2010 under the name Verve Ventures, Inc. In October 2012, we commenced our
IP licensing operations, at which time the Company’s name was changed to Marathon Patent Group, Inc. We purchased digital
asset mining machines and established a data center in Canada to mine digital assets in 2017. The Company ceased operating in Canada
in 2020 and relocated all owned mining rigs to the U.S. The Company has since expanded bitcoin mining activities across the U.S. and
internationally. The Company changed its name to Marathon Digital Holdings, Inc. on March 1, 2021. As of March 31, 2023, the Company
is solely focused on the mining of bitcoin and ancillary opportunities within the Bitcoin ecosystem. Ancillary
businesses are those that relate to the Bitcoin ecosystem but may be above and beyond those directly related to the self-mining of bitcoin.
The ancillary businesses most closely related to mining of bitcoin may include, but will not be limited to, management of bitcoin mining
facilities for third party owners, advisory and consulting services to third parties seeking to set up and operate bitcoin mining
facilities and joint ventures for bitcoin mining projects in domestic and international jurisdictions such as our project in Abu Dhabi,
United Arab Emirates. We will also seek to be involved in Bitcoin related projects including, but not limited to, development of technologies
in immersion, hardware, firmware, mining pools and side chains that use the bitcoin blockchain. We will also seek to be involved in the
development of projects and technologies for generating electricity from renewable energy sources as well as methane gas capture to power
bitcoin mining projects. The
term “Bitcoin” with a capital “B” is used to denote the Bitcoin protocol which implements a highly available,
public, permanent, and decentralized ledger. The term “bitcoin” with a lower case “b” is used to denote the token,
bitcoi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accompanying consolidated condensed financial statements are unaudited and have been prepared in accordance with the rules and regulations
of the SEC. They include all adjustments that we consider necessary for a fair statement of the results for the interim periods presented.
Such adjustments consisted only of normal recurring items unless otherwise disclosed. The consolidated condensed balance sheet was derived
from audited financial statements but does not include all footnote disclosures from the annual financial statements. Basis
of Presentation and Principles of Consolidation These
financial statements should be read in conjunction with the financial statements and related notes included in the Company’s Annual
Report on Form 10-K for the year ended December 31, 2022 filed with the SEC on March 16, 2023. The
accompanying unaudited consolidated condensed financial statements include the accounts of the Company and its wholly owned and controlled
subsidiaries. Intercompany balances and transactions have been eliminated in consolidation. The consolidated condensed financial statements
have been prepared by the Company pursuant to the rules and regulations of the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The results of operations
for the interim periods are not necessarily indicative of the results to be expected for any future fiscal periods in 2023 or for the
full year ended December 31, 2023.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es of the useful lives of fixed assets, assumptions used to calculate
fair value of options granted, realization of long-lived assets, deferred income taxes, unrealized tax positions and realization of digital
assets. Reclassifications Certain
prior period amounts have been reclassified to conform to the current period presentation. These reclassifications have no effect on
the reported financial position, results of operations, or cash flows. Previously reported depreciation and amortization expense has
now been reclassified to “Cost of revenues - depreciation and amortization.” Previously reported compensation and related
taxes, consulting fees, and professional fees have now been reclassified within “General and administrative expenses.” In
addition, previously reported interest income has now been reclassified to “Other non-operating income.” Cash
and Cash Equivalents and Restricted Cash The
Company considers all highly liquid debt instruments and other short-term investments with maturity of three months or less, when purchased,
to be cash equivalents. The Company maintains cash and cash equivalent balances at financial institutions that are insured by the FDIC.
As of March 31, 2023 and December 31, 2022, the Company’s bank balances with its primary cash management institutions exceeded
the FDIC limit ($ 250 250 Restricted
cash principally represented those cash balances that support commercial letters of credit and are restricted from withdrawal. The following
table provides a reconciliation of the total cash, cash equivalents and restricted cash reported on the consolidated condensed balance
sheet to the corresponding amounts reported on the consolidated condensed statements of cash flows. SCHEDULE
CASH, CASH EQUIVALENTS AND RESTRICTED CASH
March 31, December 31,
(in thousands) 2023 2022
Cash and cash equivalents $ 124,882 $ 103,705
Restricted cash — 8,800
Cash, cash equivalents and restricted cash $ 124,882 $ 112,505 Digital
assets and Digital assets, restricted Digital
assets are included in current and other assets in the consolidated condensed balance sheet. Digital assets are accounted for as indefinite-lived
intangible assets, and are initially measured in accordance with FASB Accounting Standards Codification (“ASC”) Topic 350
– Intangibles-Goodwill and Other These
digital assets are not amortized, but are assessed for impairment annually, or more frequently, when events or changes in circumstances
occur indicating that it is more likely than not that the indefinite-lived intangible asset is impaired. Whenever the exchange-traded
price of digital assets declines below its carrying value, the Company has determined that an impairment exists and records impairment
equal to the amount by which the carrying value exceeds the fair value. The
following table presents the activities of the digital assets and digital assets, restricted for the three months ended March 31, 2023: SCHEDULE OF ACTIVITIES OF DIGITAL CURRENCIES
(in thousands)
Digital assets and digital assets, restricted at December 31, 2022 $ 190,717
Revenues from digital asset production 50,941
Impairment of digital assets (6,151 )
Proceeds from sale of digital assets (62,646 )
Gain on sale of digital assets 17,615
Payment of advisory fee (1,389 )
Digital assets and digital assets, restricted at March 31, 2023 $ 189,087 As
of March 31, 2023, the Company held approximately 11,466 189,087 326,487 1,221 NOTE 2 - SUMMARY OF SIGNIFICANT ACCOUNTING POLICIES - OUT OF PERIOD ADJUSTMENTS 12,232 190,717 202,409 Digital
assets held in fund On
January 25, 2021, the Company entered into a limited partnership agreement with NYDIG Digital Assets Fund III, LP (the “Fund”)
pursuant to which the Fund purchased 4,813 150,000 100 The
Fund qualified and operated as an investment company for accounting purposes pursuant to the accounting and reporting guidance under
ASC 946 – Financial Services – Investment Companies On
June 10, 2022, the Company redeemed 100% of its limited partnership interest in the Fund in exchange for approximately 4,769 137,844 Consolidation Embedded
Derivatives The
Company evaluates its financing and service arrangements to determine whether certain arrangements contain features that qualify as embedded
derivatives requiring bifurcation in accordance with ASC 815 - Derivatives and Hedging Deposits The Company contracts with service providers for hosting
of its equipment and operational support in data centers where the Company’s equipment is deployed. These arrangements also call
for advance payments to be made to vendors in conjunction with the contractual obligations associated with these services. The Company
classifies these payments as “Deposits” on the consolidated condensed balance sheet. Property
and Equipment Property
and equipment are stated at cost, net of accumulated depreciation and impairment, as applicable. Depreciation is computed using the straight-line
method over the estimated useful lives of the assets. The Company’s property and equipment is primarily composed of bitcoin miners
which are largely homogeneous and have approximately the same useful lives. Accordingly, the Company utilizes the group method of depreciation
for its bitcoin miners. The Company will update the estimated useful lives of its bitcoin mining server group periodically as information
on the operations of the mining equipment indicates changes are required. The Company will assess and adjust the estimated useful lives
of its mining equipment when there are indicators that the productivity of the mining assets is higher or lower than the assigned estimated
useful lives. Investments Investments,
which may be made from time to time for strategic reasons (and not to engage in the business of investments), are included in non-current
assets in the consolidated condensed balance sheet. Investments without a readily determinable fair value are recorded at cost minus
impairment, plus or minus changes from observable price changes in orderly transactions for identical or similar investments of the same
issuer, in accordance with the measurement alternative described in ASC 321 - Investments – Equity Securities On
February 3, 2022, the Company purchased approximately $ 10,000 10,000 NOTE 8 – COMPUTE NORTH BANKRUPTCY On
May 3, 2022, the Company converted $ 2,000 3,500 30,000 On
September 27, 2022, the Company purchased an additional $ 30,000 35,500 NOTE 13
– RELATED PARTY TRANSACTIONS As
of the three months ended March 31, 2023 and year ended December 31, 2022, the Company has one remaining SAFE investment with a carrying
value of $ 1,000 Equity
Method Investments The
Company accounts for investments in which it owns between 20 50 Equity Method Investments
and Joint Ventures On
January 27, 2023, the Company and FS Innovation, LLC (“FSI”) entered into a Shareholders’ Agreement regarding the
formation of an Abu Dhabi Global Markets company (the “ADGM Entity”). For the three months ended March 31, 2023, the
ADGM Entity did not have any earnings or losses. As of March 31, 2023, the carrying value of the Company’s 20 43,194 Stock-based
Compensation The
Company expenses stock-based compensation to employees and non-employees over the requisite service period based on the grant-date fair
value of the awards and forfeiture rates.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Revenues
From Contracts with Customers The
Company recognizes revenue under ASC 606 – Revenue from Contracts with Customers Income
Taxes Effective
Tax Rate Our
effective tax rate (“ETR”) from continuing operations was ( 1.06 24.91 21
● During
the year ended December 31, 2022, the Company concluded, based upon all available evidence,
it was more likely than not that it would not have sufficient future taxable income to realize
the Company’s federal and state deferred tax assets. As a result, the Company established
a valuation allowance against deferred tax assets that were not supported by reversing deferred
tax liabilities. No events occurred in the three months ended March 31, 2023 impacting this
determination. Income
Tax in Interim Periods The
Company records its tax expense or benefit on an interim basis using an estimated annual effective tax rate. This rate is applied to
the current period ordinary income or loss to determine the income tax provision or benefit allocated to the interim period. The income
tax effects of unusual or infrequent items are excluded from the estimated annual effective tax rate and are recognized in the impacted
interim period. Adjustments
to the estimated annual effective income tax rate are recognized in the period when such estimates are revised. Uncertainties The
Company files federal and state income tax returns. The 2019-2021 tax years generally remain subject to examination by the IRS and various
state taxing authorities, although the Company is not currently under examination in any jurisdiction. The
Company does not currently expect any of its remaining unrecognized tax benefits to be recognized in the next twelve months. Out-of-Period
Adjustment During
the three months ended March 31, 2023, the Company recorded an out-of-period adjustment as a result of applying the quoted price in an
active market to the digital assets in accordance with ASC 820. The adjustment resulted in increased impairment of digital assets reflected
in the current period consolidated condensed statement of operations of $ 1,221 NOTE 6 - FAIR VALUE MEASUREMENT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condensed financial statements and assures that there are proper controls in place to ascertain that the Company’s
consolidated condensed financial statements properly reflect the change. There
have been no material changes to our recent accounting pronouncements that were disclosed in our Annual Report on Form 10-K, which was
filed with the SEC on March 16,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 xml:space="preserve">NOTE
3 – REVENUE FROM CONTRACTS WITH CUSTOMERS The
Company recognizes revenue in accordance with ASC 606. The core principle of the revenue standard is that an entit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n entit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pplication
of the five-step model to the Company’s mining operations
The following table presents revenue of the Company disaggregated for those arrangements in which the Company is the Operator and Participant: SCHEDULE OF DISAGGREGATION OF REVENUE
(in thousands) 2023 2022
Three Months Ended March 31,
(in thousands) 2023 2022
Revenues from contracts with customers
Participant $ 17,876 $ —
Operator - Transaction fees 1,051 517
Other revenue
Operator - Block rewards 32,205 51,206
Total revenue $ 51,132 $ 51,723
Revenue 51,132 51,723 Operator As
Operator, the Company provides transaction verification services. Transaction verification services are an output of the Company’s
ordinary activities; therefore, the Company views the transaction requestor as a customer and accounts for the transaction fees it earns
as revenue from a contract with a customer under ASC 606. The bitcoin network is not an entity such that it may not meet the definition
of a customer; however, the Company has concluded it is appropriate to apply ASC 606 by analogy to block rewards earned from the network.
A contract exists under ASC 606 at the point the Company successfully validates a transaction to the distributed ledger. At this point,
the performance obligation to validate the requested transaction has been satisfied and a contract is deemed to exist as follows:
● The
transaction requester, the bitcoin network, and the Company have approved the contract and have evidenced they are committed to the transaction
at the point of successfully validating and adding the transaction to the distributed ledger. The parties’ rights, the consideration
to be transferred, and the payment terms are clear. The transaction has commercial substance and collection of the block reward and transaction
fees to which the Company is entitled is probable because they are transferred to the Company as part of closing a successful block.
● By
successfully mining a block, the Company satisfies its lone performance obligation of providing transaction verification services and,
thus, earns revenue at that point in time. The amount to which the Company is entitled for successfully validating a block of transactions
is fixed at the point in time the contract is deemed to exist and the performance obligation is satisfied. Thus, there is no variable
consideration. The Company engaged unrelated third-party mining enterprises (“pool
participants”) to contribute computing power, and in exchange, remitted transaction fees and block rewards to pool participants
on a pro rata basis according to each respective pool participant’s contributed computing power (“hash rate”). The MaraPool
wallet (owned by the Company as Operator) is recorded on the distributed ledger as the winner of proof of work block rewards and assignee
of all validations and, therefore, the transaction verifier of record. The pool participants entered into contracts with the Company as
Operator; they did not directly enter into contracts with the network or the requester and were not known verifiers of the transactions
assigned to the pool. As Operator, the Company delegated mining work to the pool participants utilizing software that algorithmically
assigned work to each individual miner. By virtue of its selection and operation of the software, the Company as Operator controlled delegation
of work to the pool participants. This indicated that the Company directed the mining pool participants to contribute their hash rate
to solve in areas that the Company designates. Therefore, the Company determined that it controlled the service of providing transaction
verification services to the network and requester. Accordingly, the Company recorded all of the transaction fees and block rewards earned
from transactions assigned to MaraPool as revenue, and the portion of the transaction fees and block rewards remitted to MaraPool participants
as cost of revenues. The Company operated a mining pool that engaged third-party pool participants from September 2021 until May 2022. ASC
606-10-32-21 requires entities to measure the estimated fair value of noncash consideration at contract inception, which is the same
time the block reward and transaction fee is earned and the performance obligation to the requester and the network is fulfilled by successfully
validating the applicable block of transactions. For reasons of operational practicality, the Company applies an accounting convention
to use the daily quoted closing U.S. dollar spot rate of bitcoin each day to determine the fair value of bitcoin earned as transaction
fees and block rewards in the Company’s wallet during that day. This accounting convention does not result in materially different
revenue recognition from using the fair value of the bitcoin earned at contract inception (i.e., the moment a block is solved) and has
been consistently applied in all periods presented. Expenses
associated with providing the bitcoin transaction verification services to the customers, such as rent, electricity cost, and transaction
fees and block rewards are recorded as cost of revenues. Depreciation on digital asset mining equipment is recorded as a component of
cost of revenues. Participant When
the Company is a Participant in a third-party operated mining pool, the Company provides hash rate that is an output of the Company’s
ordinary activities in exchange for consideration. The Company considers the third-party mining pool operators its customers under Topic
606. These contracts are period-to-period contracts because they are terminable at any time by either party without compensation. A new
contract is determined to exist each period (i.e., second, minute, hour) that neither the Company, nor the pool operator, terminates
the arrangement. The
consideration to which the Company is entitled is a fractional share of the block award and transaction fees; the amount of which
is based on the proportion of the Company’s contributed hash rate to the total computing power contributed by all mining pool participants
in solving the current algorithm as calculated and determined by the pool operator, usually through usage of a mining software, net of
any pool fees due to the pool operator. The Company receives the consideration in aggregate typically within 24 hours of winning the
block, and any disputes to the consideration to which the Company is entitled can be made by notifying and resolving the issues with
the pool operators. However, there have not been any subsequent adjustments to the fees received, therefore the Company concludes that
it is probable that a significant reversal of revenue recognized will not occur upon settlement. Providing
computing power on rigs to solve complex cryptographic algorithms in support of blockchain mining (in a process known as “solving
a block”) is the primary output of the Company’s ordinary activities. The provision of computing power is the only performance
obligation under our arrangements with third-party mining pool operators. The transaction consideration the Company receives is non-cash
(i.e., bitcoin) and entirely variable as it is unknown at each contract inception whether the Company will earn any consideration during
the period, and if it does become entitled to consideration, how much consideration to which it will be entitled. The
Company satisfies its performance obligation to provide computing power to the pool operator over time as described in FASB ASC 606-10-25-27(a)
as the pool operator simultaneously consumes and receives benefits from the Company’s provision of computing power, which it uses
continuously as an input to the pool’s efforts to solve a block. In
accordance with FASB ASC 606-10-32-11 and 32-12, the Company constrains the variable consideration to which it is entitled and does not
recognize revenue for such amounts until it receives confirmation of the amount, usually via the settlement of the fractional share of
block reward and transaction fees in the Company’s digital wallet. Since the Company does not have visibility on its contributed
computing power relative to the pool’s total computing power, which is one of the key inputs that determine the fractional block
reward and transaction fees share to which it is entitled; therefore, it only knows the amount of non-cash consideration to which
it is entitled upon settlement of the Company’s earned fractional share into its digital wallet. Because of this and the fact that
the Company’s fractional share substantively varies from block to block, it is not probable that a significant reversal of revenue
will not occur until the uncertainty related to the Bitcoin to which the Company is entitled ultimately resolves at settlement. At settlement,
the total block reward and transaction fees consideration earned by the pool operator are allocated and distributed (with no provision
for, or risk of, clawback) by the pool operator to each participant based on each participant’s contribution of computing power.
Consequently, at that point in time, the risk of significant revenue reversal abates such that consideration should be added to the transaction
price (and revenue recognized accordingly). Settlement of consideration typically occurs within 24 hours of when a block is won unless
such block is won over a weekend or holiday, in which case settlement can take up to 72 hours. The
Company uses its accounting convention to measure revenue based upon the daily quoted closing U.S. dollar spot rate of bitcoin on the day
the transaction fees and block rewards are settled in the Company’s wallet. This accounting convention does not result in materially
different revenue recognition from using the fair value of the bitcoin earned at contract inception and has been consistently applied
in all periods presented. Expenses
associated with providing computing power services to third-party operated mining pools, such as rent and electricity costs, are recorded
as cost of revenues. Depreciation on digital asset mining equipment is also recorded as a component of cost of revenu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35:27Z</dcterms:created>
  <dcterms:modified xmlns:dcterms="http://purl.org/dc/terms/" xmlns:xsi="http://www.w3.org/2001/XMLSchema-instance" xsi:type="dcterms:W3CDTF">2023-05-10T20:35:27Z</dcterms:modified>
</cp:coreProperties>
</file>